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ote 1 - Basis of Presentation " sheetId="6" r:id="rId6"/>
    <s:sheet name="Note 2 - Significant Accounting" sheetId="7" r:id="rId7"/>
    <s:sheet name="Note 3 - Fair Value Measurement" sheetId="8" r:id="rId8"/>
    <s:sheet name="Note 4 - Debt" sheetId="9" r:id="rId9"/>
    <s:sheet name="Note 5 - Stockholders' Equity" sheetId="10" r:id="rId10"/>
    <s:sheet name="Note 6 - Commitments and Contin" sheetId="11" r:id="rId11"/>
    <s:sheet name="Note 7 - Cost-Reduction Plan" sheetId="12" r:id="rId12"/>
    <s:sheet name="Note 8 - Related Party Receivab" sheetId="13" r:id="rId13"/>
    <s:sheet name="Significant Accounting Policies" sheetId="14" r:id="rId14"/>
    <s:sheet name="Note 3 - Fair Value Measureme15" sheetId="15" r:id="rId15"/>
    <s:sheet name="Note 5 - Stockholders' Equity (" sheetId="16" r:id="rId16"/>
    <s:sheet name="Note 1 - Basis of Presentatio17" sheetId="17" r:id="rId17"/>
    <s:sheet name="Note 2 - Significant Accounti18" sheetId="18" r:id="rId18"/>
    <s:sheet name="Note 3 - Fair Value Measureme19" sheetId="19" r:id="rId19"/>
    <s:sheet name="Note 3 - Fair Value Measureme20" sheetId="20" r:id="rId20"/>
    <s:sheet name="Note 3 - Fair Value Measureme21" sheetId="21" r:id="rId21"/>
    <s:sheet name="Note 4 - Debt (Details Textual)" sheetId="22" r:id="rId22"/>
    <s:sheet name="Note 5 - Stockholders' Equity23" sheetId="23" r:id="rId23"/>
    <s:sheet name="Note 5 - Stockholders' Equity -" sheetId="24" r:id="rId24"/>
    <s:sheet name="Note 5 - Stockholders' Equity25" sheetId="25" r:id="rId25"/>
    <s:sheet name="Note 5 - Stockholders' Equity26" sheetId="26" r:id="rId26"/>
    <s:sheet name="Note 5 - Stockholders' Equity27" sheetId="27" r:id="rId27"/>
    <s:sheet name="Note 5 - Stockholders' Equity28" sheetId="28" r:id="rId28"/>
    <s:sheet name="Note 5 - Stockholders' Equity29" sheetId="29" r:id="rId29"/>
    <s:sheet name="Note 5 - Stockholders' Equity30" sheetId="30" r:id="rId30"/>
    <s:sheet name="Note 6 - Commitments and Cont31" sheetId="31" r:id="rId31"/>
    <s:sheet name="Note 7 - Cost-Reduction Plan (D" sheetId="32" r:id="rId32"/>
    <s:sheet name="Note 8 - Related Party Receiv33" sheetId="33" r:id="rId33"/>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6</t>
  </si>
  <si>
    <t>Oct. 31, 2016</t>
  </si>
  <si>
    <t>Document Information [Line Items]</t>
  </si>
  <si>
    <t>Entity Registrant Name</t>
  </si>
  <si>
    <t>Neuralstem, Inc.</t>
  </si>
  <si>
    <t>Entity Central Index Key</t>
  </si>
  <si>
    <t>Trading Symbol</t>
  </si>
  <si>
    <t>cu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Unaudited Condensed Consolidated Balance Sheets - USD ($)</t>
  </si>
  <si>
    <t>Dec. 31, 2015</t>
  </si>
  <si>
    <t>CURRENT ASSETS</t>
  </si>
  <si>
    <t>Cash and cash equivalents</t>
  </si>
  <si>
    <t>Short-term investments</t>
  </si>
  <si>
    <t xml:space="preserve"> </t>
  </si>
  <si>
    <t>Trade and other receivables</t>
  </si>
  <si>
    <t>Current portion of related party receivable, net of discount</t>
  </si>
  <si>
    <t>Prepaid expenses</t>
  </si>
  <si>
    <t>Total current assets</t>
  </si>
  <si>
    <t>Property and equipment, net</t>
  </si>
  <si>
    <t>Patents, net</t>
  </si>
  <si>
    <t>Related party receivable, net of discount and current portion</t>
  </si>
  <si>
    <t>Other assets</t>
  </si>
  <si>
    <t>Total assets</t>
  </si>
  <si>
    <t>CURRENT LIABILITIES</t>
  </si>
  <si>
    <t>Accounts payable and accrued expenses</t>
  </si>
  <si>
    <t>Accrued bonuses</t>
  </si>
  <si>
    <t>Current portion of long-term debt, net of fees and discount</t>
  </si>
  <si>
    <t>Other current liabilities</t>
  </si>
  <si>
    <t>Total current liabilities</t>
  </si>
  <si>
    <t>Long-term debt, net of fees, discount and current portion</t>
  </si>
  <si>
    <t>Derivative instruments</t>
  </si>
  <si>
    <t>Other long-term liabilities</t>
  </si>
  <si>
    <t>Total liabilities</t>
  </si>
  <si>
    <t>STOCKHOLDERS' (DEFICIT) EQUITY</t>
  </si>
  <si>
    <t>Preferred stock, 7,000,000 shares authorized, zero shares issued and outstanding</t>
  </si>
  <si>
    <t>Common stock, $0.01 par value; 300 million shares authorized, 114,823,460 and 92,005,705 shares outstanding in 2016 and 2015, respectively</t>
  </si>
  <si>
    <t>Additional paid-in capital</t>
  </si>
  <si>
    <t>Accumulated other comprehensive income</t>
  </si>
  <si>
    <t>Accumulated deficit</t>
  </si>
  <si>
    <t>Total stockholders' (deficit) equity</t>
  </si>
  <si>
    <t>Total liabilities and stockholders' (deficit) equity</t>
  </si>
  <si>
    <t>Unaudited Condensed Consolidated Balance Sheets (Parentheticals)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Loss - USD ($)</t>
  </si>
  <si>
    <t>3 Months Ended</t>
  </si>
  <si>
    <t>Sep. 30, 2015</t>
  </si>
  <si>
    <t>Revenues</t>
  </si>
  <si>
    <t>Operating expenses:</t>
  </si>
  <si>
    <t>Research and development expenses</t>
  </si>
  <si>
    <t>General and administrative expenses</t>
  </si>
  <si>
    <t>Total operating expenses</t>
  </si>
  <si>
    <t>Operating loss</t>
  </si>
  <si>
    <t>Other income (expense):</t>
  </si>
  <si>
    <t>Interest income</t>
  </si>
  <si>
    <t>Interest expense</t>
  </si>
  <si>
    <t>Change in fair value of derivative instruments</t>
  </si>
  <si>
    <t>Gain on related party settlement</t>
  </si>
  <si>
    <t>Fees related to issuance of derivative instrument and other expenses</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Unaudited Condensed Consolidated Statements of Cash Flows - USD ($)</t>
  </si>
  <si>
    <t>Cash flows from operating activities:</t>
  </si>
  <si>
    <t>Adjustments to reconcile net loss to cash used in operating activities:</t>
  </si>
  <si>
    <t>Depreciation and amortization</t>
  </si>
  <si>
    <t>Share based compensation expense</t>
  </si>
  <si>
    <t>Amortization of deferred financing fees and debt discount</t>
  </si>
  <si>
    <t>Expenses related to issuance of derivative instrument</t>
  </si>
  <si>
    <t>Changes in operating assets and liabilities:</t>
  </si>
  <si>
    <t>Related party receivable</t>
  </si>
  <si>
    <t>Other long term liabilities</t>
  </si>
  <si>
    <t>Net cash used in operating activities</t>
  </si>
  <si>
    <t>Cash flows from investing activities:</t>
  </si>
  <si>
    <t>Purchases of short-term investments</t>
  </si>
  <si>
    <t>Maturity of short-term investments</t>
  </si>
  <si>
    <t>Patent costs</t>
  </si>
  <si>
    <t>Purchase of property and equipment</t>
  </si>
  <si>
    <t>Net cash provided by investing activities</t>
  </si>
  <si>
    <t>Cash flows from financing activities:</t>
  </si>
  <si>
    <t>Proceeds from issuance of common stock from warrants exercised, net</t>
  </si>
  <si>
    <t>Proceeds from sale of common stock and warrants, net of issuance costs</t>
  </si>
  <si>
    <t>Payment of fees for future financing</t>
  </si>
  <si>
    <t>Payments of long-term debt</t>
  </si>
  <si>
    <t>Proceeds from short-term notes payable</t>
  </si>
  <si>
    <t>Payments of short-term notes payable</t>
  </si>
  <si>
    <t>Net cash provided by financing activities</t>
  </si>
  <si>
    <t>Effects of exchange rates on cash</t>
  </si>
  <si>
    <t>Net increase (decrease) in cash and cash equivalents</t>
  </si>
  <si>
    <t>Cash and cash equivalents, beginning of period</t>
  </si>
  <si>
    <t>Cash and cash equivalents, end of period</t>
  </si>
  <si>
    <t>Supplemental disclosure of cash flows information:</t>
  </si>
  <si>
    <t>Cash paid for interest</t>
  </si>
  <si>
    <t>Supplemental schedule of non cash investing and financing activities:</t>
  </si>
  <si>
    <t>Issuance of common stock for cashless exercise of options, warrants and RSUs</t>
  </si>
  <si>
    <t>Note 1 - Basis of Presentation and Liquidity</t>
  </si>
  <si>
    <t>Notes to Financial Statements</t>
  </si>
  <si>
    <t>Organization, Consolidation and Presentation of Financial Statements Disclosure [Text Block]</t>
  </si>
  <si>
    <t>Note 1. Basis of Presentation and Liquidity In management’s opinion, the accompanying condens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as of that date. The interim results of operations are not necessarily indicative of the results that may occur for the full fiscal year. Certain information and footnote disclosure normally included in the financial statements prepared in accordance with generally accepted accounting principles in the United States of America (U.S. GAAP) have been condensed or omitted pursuant to instructions, rules and regulations prescribed by the U.S. Securities and Exchange Commission (SEC). We believe that the disclosures provided herein are adequate to make the information presented not misleading when these condensed financial statements are read in conjunction with the Financial Statements and Notes included in our Annual Report on Form 10-K for the year ended December 31, 2015, filed with the SEC, and as may be amended. Certain prior period amounts have been reclassified to conform to current year classifications. Neuralstem, Inc. is referred to as “Neuralstem,” the “Company,” “us,” or “we” throughout this report. Our wholly-owned and controlled subsidiary located in China is consolidated in our condensed consolidated financial statements and all intercompany activity has been eliminated. Our operations currently do not generate significant cash. Our management does not know when or if this will change. We have spent and will continue to spend substantial funds in the research, development, clinical and pre-clinical testing of our small molecule product candidates and to a lesser extent on our stem cell product candidates with the goal of ultimately obtaining approval from the United States Food and Drug Administration (the “FDA”) and its international equivalents, to market and sell our products. No assurance can be given that (i) approval will ever be granted for us to market and sell our product candidates, or (ii) that if approval is granted, that we will ever be able to sell our products or be profitable. Liquidity The Company has incurred losses since its inception and has not demonstrated an ability to generate revenues from sales or services and has not yet achieved profitable operations. There can be no assurance that profitable operations will ever be achieved, or if achieved, could be sustained on a continuing basis. In addition, development activities, clinical and pre-clinical testing, and commercialization of our products will require significant additional financing. These factors create substantial doubt about the Company’s ability to continue as a going concern. The consolidated financial statements do not include any adjustment that might be necessary if the Company is unable to continue as a going concern. Our cash and cash equivalents balance at September 30, 2016 was approximately $5.7 million. Our ability to continue as a going concern is wholly dependent upon obtaining sufficient financing to fund our operations. Despite our ability to secure capital in the past, there is no assurance that additional equity or debt financing will be available to us when needed. If we are not able to secure financing, we may be forced to further curtail operations beyond our May 2016 reduction in force (see note 7), delay or stop ongoing pre-clinical research, clinical trials, cease operations altogether or file for bankruptcy. On October 18, 2016, we received notice from the Listing Qualifications Staff (the “Staff”) of The NASDAQ Stock Market LLC (“Nasdaq”) indicating that the Staff had determined to delist the Company’s securities from The Nasdaq Capital Market due to the Company’s continued non-compliance with the $1.00 bid price requirement unless the Company timely requested a hearing before the Nasdaq Hearings Panel (the “Panel”). The Company has requested a hearing before the Panel, which request will stay any delisting action by the Staff until such hearing is held. The Company is diligently working on the plan it will present at the hearing; however, there can be no assurance that the Panel will determine to continue listing the Company’s common stock on Nasdaq or that the Company will be able to evidence compliance with the applicable listing criteria within the period of time that may be granted by the Panel. Should Nasdaq reject the Company’s plan, the Company faces delisting of its shares on the Nasdaq Capital Market. If delisted, our shares would likely trade on the OTCQB market (“Pink Sheets”). Being delisted from the Nasdaq will likely result in difficulties in future-fund raising efforts and is likely to affect the Company’s operations and research efforts going forward.</t>
  </si>
  <si>
    <t>Note 2 - Significant Accounting Policies and Recent Accounting Pronouncements</t>
  </si>
  <si>
    <t>Significant Accounting Policies [Text Block]</t>
  </si>
  <si>
    <t>Note 2. Significant Accounting Policies and Recent Accounting Pronouncement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other short-term investments, accounts payable and accrued expenses, approximate their fair values due to their short maturities.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 Cash, Cash Equivalents, Short-Term Investments and Credit Risk 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and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ertificates of deposit are typically invested through the Certificate of Deposit Account Registry Service (“CDARS”) program which reduces or eliminates our risk related to concentrations of investments above FDIC insurance levels. We attempt to limit our credit and liquidity risks through our investment policy and through regular reviews of our portfolio against our policy. To date, we have not experienced any loss or lack of access to cash in our operating accounts or to our cash equivalents and short-term investments. Research and Development Research and development costs are expensed as they are incurred. Research and development expenses consist primarily of costs associated with 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and nine-month periods ended September 30, 2016 and 2015. A total of approximately 63.1 million and 37.3 million potential dilutive shares have been excluded in the calculation of diluted net income per share for the three- and nine-month periods ended September 30, 2016 and 2015, respectively, as their inclusion would be anti-dilutive. Share-Based Compensation We account for share-based compensation at fair value. Share-based compensation cost for stock options and warrants granted to employees and board members is generally determined at the grant date while awards granted to non-employee consultants are generally valued at the vesting date using an option pricing model that uses Level 3 unobservable inputs; share-based compensation cost for restricted stock and restricted stock units is determined at the grant date based on the closing price of our common stock on that date. The value of the award that is ultimately expected to vest is recognized as expense on a straight-line basis over the requisite service period. Intangible and Long-Lived Assets We evaluate our long-lived assets for impairment whenever events or changes in circumstances indicate that the carrying amount of the asset may not be recoverable. We assess this recoverability by comparing the carrying amount of the asset to the estimated undiscounted future cash flows to be generated by the asset. If an asset is deemed to be impaired, we estimate the impairment loss by determining the excess of the asset’s carrying amount over the estimated fair value. During the nine months ended September 30, 2016 and 2015, no significant impairment losses were recognized.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Significant New Accounting Pronouncements In April 2015, the FASB issued ASU 2015-03 – Interest-Imputation of Interest, Simplifying the Presentation of Debt Issuance Costs In August 2014, the FASB issued ASU No. 2014-15, Presentation of Financial Statements – Going Concern In February 2016, the FASB issued ASU 2016-02, Leases In March 2016, the FASB issued ASU 2016-09, Improvements to Employee Share Based Payment Accounting statements. The Company has reviewed other recent accounting pronouncements released during the year and concluded that they are either not applicable to the business, or that no material effect is expected on the consolidated financial statements as a result of future adoption.</t>
  </si>
  <si>
    <t>Note 3 - Fair Value Measurements</t>
  </si>
  <si>
    <t>Fair Value Disclosures [Text Block]</t>
  </si>
  <si>
    <t>Note 3. Fair Value Measure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 Level 3 Financial Assets and Liabilities Measured at Fair Value on a Recurring Basis We have segregated our financial assets and liabilities that are measured at fair value into the most appropriate level within the fair value hierarchy based on the inputs used to determine the fair value at the measurement date. The inputs used in measuring the fair value of cash and cash equivalents are considered to be Level 1 in accordance with the three-tier fair value hierarchy. The fair values are based on period-end statements supplied by the various banks and brokers that held the majority of our funds. The fair value of all other financial instruments (prepaid expenses, accounts payable, accrued expenses and long-term debt) approximate their carrying values because of their short-term nature. At September 30, 2016, we had certain common stock purchase warrants issued in connection with our May 2016 capital raises (See Note 5) that are accounted for as derivative instruments whose fair value was determined using Level 3 inputs. The following table identifies the carrying amounts of such assets and liabilities at September 30, 2016: Level 1 Level 2 Level 3 Total Liabilities Derivative instruments - stock purchase warrants $ - $ - $ 4,363,156 $ 4,363,156 Balance at September 30, 2016 $ - $ - $ 4,363,156 $ 4,363,156 We had no financial assets or liabilities measured at fair value using Level 3 inputs on a recurring basis at December 31, 2015. The following table presents the activity for those items measured at fair value on a recurring basis using Level 3 inputs for the nine months ended September 30, 2016: Derivative Balance at December 31, 2015 $ - Issuance of warrants 4,582,170 Change in fair value (219,014 ) Balance at September 30, 2016 $ 4,363,156 The (gains) losses resulting from the changes in the fair value of the derivative instruments are classified as the “change in the fair value of derivative instruments” in the accompanying condensed statements of operations. The fair value of the common stock purchase warrants is determined based on the Black-Scholes option pricing model for “plain vanilla” stock options and other option pricing models as appropriate, and includes the use of unobservable inputs such as the expected term, anticipated volatility and expected dividends. Changes in any of the assumptions related to the unobservable inputs identified above may change the embedded conversion options’ fair value; increases in expected term, anticipated volatility and expected dividends generally result in increases in fair value, while decreases in these unobservable inputs generally result in decreases in fair value.</t>
  </si>
  <si>
    <t>Note 4 - Debt</t>
  </si>
  <si>
    <t>Debt Disclosure [Text Block]</t>
  </si>
  <si>
    <t>Note 4. Debt In October 2014, we entered into an agreement to refinance and amend the terms of our March 2013 loan and security agreement. The amended loan provided for refinancing of approximately $5.6 million of outstanding balance of the initial loan along with approximately $4.4 million of new principal for a total of $10 million in principal. The amended loan provides for a variable interest rate based on prime with a floor of 10% and matures in April 2017. The loan provides for interest only payments through September 2015; payments of principal and interest of approximately $461,000 from October 2015 through December 2016, and principal and interest of approximately $435,000 from January, 2016 through March 2017 and a final balloon payment of approximately $2.8 million in April 2017. The loan amendment generated approximately $4.3 million in net proceeds after fees and expenses. The loan amendment is accounted for as a debt extinguishment in accordance with guidance provided for in ASC 470, Debt resulting in a loss on extinguishment of approximately $446,000. In conjunction with the loan amendment we recorded a debt discount relating to the beneficial conversion feature. Such discount is being amortized as interest expense over the term of the debt using the effective interest method. In conjunction with the loan amendment, we issued the lender a five-year common stock purchase warrant to purchase 75,188 shares of common stock at an exercise price of $2.66 per share. The warrant contains standard anti-dilution protection but does not contain any anti-dilution price protection for subsequent offerings. The value of the warrant was accounted for in calculating the loss on extinguishment. We also incurred expenses with various third parties in connection with the loan amendment, consisting of approximately $86,000 in cash, 28,119 shares of common stock valued at approximately $80,000, and a three-year common stock purchase warrant to purchase 58,141 shares at an exercise price of $2.66 per share. The warrant is classified as equity and has terms substantially similar to the lender warrant. These fees related to the loan amendment are recorded as a deferred financing fees netted against the carrying amount of the loan and are being amortized as interest expense over the term of the debt using the effective interest method. At September 30, 2016, remaining principal payments due under this loan are approximately $1,187,000 and $3,766,000 payable in the remainder of 2016 and 2017, respectively.</t>
  </si>
  <si>
    <t>Note 5 - Stockholders' Equity</t>
  </si>
  <si>
    <t>Stockholders' Equity Note Disclosure [Text Block]</t>
  </si>
  <si>
    <t>Note 5. Stockholders’ Equity 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and warrants vest either upon the grant date or over varying periods of time. The stock options we grant provide for option exercise prices equal to or greater than the fair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September 30, 2016, we have approximately 66.8 million shares of common stock reserved for issuance upon the exercise of such awards. Share-based compensation expense included in the statements of operations is as follows: Three Months Ended September 30, 2016 2015 Research and development expenses $ 397,825 $ 385,153 General and administrative expenses 180,995 420,079 Total $ 578,820 $ 805,232 Nine Months Ended September 30, 2016 2015 Research and development costs $ 1,371,378 $ 957,907 General and administrative expenses 1,495,395 1,163,142 Total $ 2,866,773 $ 2,121,049 Included in the general and administrative expense for the nine months ended September 30, 2016 is approximately $407,000 related to the acceleration of the vesting of options for the previous CEO who left during the first quarter. In addition, approximately $42,000 and $15,000 is included in research and development and general and administrative expenses, respectively for the nine-month period ended September 30, 2016 related to the modification of certain awards in conjunction with our corporate reorganization. See Note 7. Stock Options We have granted stock options to our employees, board members and service providers. A summary of stock option activity during the nine months ended September 30, 2016 and related information is included in the table below: Number of Options Weighted- Weighted- Aggregate Outstanding at January 1, 2016 17,102,947 $ 2.08 5.0 $ 550,000 Granted 5,672,232 $ 0.61 Exercised - $ - Forfeited (774,083 ) $ 1.08 Outstanding at September 30, 2016 22,001,096 $ 1.74 5.3 $ 71,253 Exercisable at September 30, 2016 16,849,228 $ 2.03 4.3 $ - Vested and expected to vest 20,480,622 $ 1.87 5.7 $ 67,691 Range of Exercise Prices Number of Options Weighted- Weighted- Aggregate $0.25 - $1.00 9,334,844 $ 0.75 7.5 $ 71,253 $1.01 - $2.00 4,942,807 $ 1.18 5.3 - $2.01 - $3.00 2,119,151 $ 2.50 2.8 - $3.01 - $5.00 5,604,294 $ 3.60 2.6 - 22,001,096 $ 1.74 5.3 $ 71,253 The Company uses the Black-Scholes option pricing model for “plain vanilla” options and other pricing models as appropriate to calculate the fair value of options. Significant assumptions used in these models include: Nine Months Ended September 30, 2016 2015 Annual dividend - - Expected life (in years) 5.8 - 7.3 4.0 - 6.0 Risk free interest rate 1.34% - 1.75% 1.39% - 1.78% Expected volatility 69.0% - 80.2% 68.6% - 71.8% The options granted in the nine months ended September 30, 2016 and 2015 had a weighted average grant date fair value $1.89, respectively. Unrecognized compensation cost for unvested stock option awards outstanding at September 30, 2016 was approximately $3,391,000 to be recognized over approximately 1.6 years. RSUs We have granted restricted stock units (RSUs) to certain employees and board members that entitle the holders to receive shares of our common stock upon vesting and subject to certain restrictions regarding the exercise of the RSUs. The fair value of RSUs granted is based upon the market price of the underlying common stock as if they were vested and issued on the date of grant. A summary of our restricted stock unit activity for the nine months ended September 30, 2016 is as follows: Number of Weighted- Outstanding at January 1, 2016 150,906 $ 2.13 Granted - Exercised and converted to common shares (55,255 ) $ 1.77 Forfeited (6,465 ) $ 2.02 Outstanding at September 30, 2016 89,186 $ 2.36 Exercisable at September 30, 2016 89,186 $ 2.36 The total intrinsic value of the outstanding restricted stock units at September 30, 2016 was approximately $28,500. The total value of all restricted stock units that were converted in the nine months ended September 30, 2016 was approximately $35,000. Restricted Stock We have granted restricted stock to certain board members. A summary of our restricted stock activity for the nine months ended September 30, 2016 is as follows: Shares of Weighted- Outstanding at January 1, 2016 213,904 $ 1.87 Granted - Vested (213,904 ) $ 1.87 Forfeited - Outstanding at September 30, 2016 - All restricted stock was vested as of September 30, 2016. The total intrinsic value of all restricted stock vested in the nine months ended September 30, 2016 was approximately $111,000. Stock Purchase Warrants. In May 2016, we issued 22,700,000 stock purchase warrants in conjunction with our equity raise transactions. Such warrants are classified as derivative liabilities and are recorded at fair value each period due to the existence of non-standard anti-dilution conditions contained in the warrants. See Note 3. A summary of warrant activity for the nine months ended September 30, 2016 is as follows: Number of Weighted- Weighted- Aggregate Outstanding at January 1, 2016 19,652,096 $ 2.34 3.1 $ 309,724 Granted 22,850,000 $ 0.40 4.6 Exercised - $ - Forfeited (1,440,000 ) $ 3.85 Outstanding at September 30, 2016 41,062,096 $ 1.20 3.7 $ 3,000 Exercisable at September 30, 2016 40,949,596 $ 1.21 3.7 $ 750 Common Stock During the nine months ended September 30, 2015, we issued 812,423 shares of common stock as a result of sales under our At the Market Offering Agreement. The shares were sold at an average price of $3.77 per share and we received approximately $2,932,000 in net proceeds. During the nine months ended September 30, 2015, we issued 1,705,400 shares of common stock upon the exercise of outstanding common stock purchase warrants. The warrants were exercised at an average exercise price of $1.94. We received approximately $3,074,000 of net proceeds from the exercises. During the nine months ended September 30, 2015, we issued 1,059,980 shares of our common stock upon the cashless exercise of 2,209,000 outstanding common stock purchase warrants and stock options. The warrants and options were exercised at an average price of $0.62. We received no proceeds from the exercises. During the nine months ended September 30, 2016, we issued 55,255 shares of our common stock upon the conversion of 61,720 outstanding restricted stock units. On May 03, 2016, we completed a public offering of 20,000,000 shares of common stock and 20,000,000 common stock purchase warrants at a public offering price of $0.40 per each share and common stock purchase warrant. We received aggregate gross proceeds of $8.0 million and net proceeds of approximately $7,229,000 from the offering. The warrants allow the holder to purchase one share of common stock, have an exercise price of $0.40 per share and a term of 5 years. The warrants contain certain non-standard anti-dilution protection and consequently, are being accounted for as derivative instruments recorded at fair value each period (See Note 3). The costs directly related to this offering were allocated between the common stock and the derivative instruments with those being allocated to the derivative instruments being expensed as incurred and those allocated to the common stock being charged directly to additional paid-in capital. This offering was made pursuant to our shelf registration statement declared effective by the SEC on June 19, 2014 (Registration No. 333-196567). On May 12, 2016, we entered into private placement securities purchase agreements with certain accredited investors to purchase 2,700,000 of common stock and 2,700,000 common stock purchase warrants at a price of $0.40 per each share and common stock purchase warrant. We received aggregate gross proceeds of approximately $1,080,000 and net proceeds of approximately $925,000. The warrants allow the holder to purchase one share of common stock, have an exercise price of $0.40 per share and a term of 5 years. The warrants contain certain non-standard anti-dilution protection and consequently, are being accounted for as derivative instruments recorded at fair value each period (See Note 3). The costs directly related to this offering were allocated between the common stock and the derivative instruments with those being allocated to the derivative instruments being expensed as incurred and those allocated to the common stock being charged directly to additional paid-in capital. This private placement transaction was not made pursuant to any registration statement. During the nine months ended September 30, 2016 we issued 62,500 shares of common stock as a result of stock sales to certain employees at an average price of $0.32. We received $20,000 of net proceeds from these sales.</t>
  </si>
  <si>
    <t>Note 6 - Commitments and Contingencies</t>
  </si>
  <si>
    <t>Commitments and Contingencies Disclosure [Text Block]</t>
  </si>
  <si>
    <t>Note 6. Commitments and Contingencies We currently operate three facilities located in the United States and one facility located in People’s Republic of China. Our corporate offices and primary research facilities are located in Germantown, Maryland, where we license approximately 1,500 square feet. This license provides for monthly payments of approximately $5,300 per month, expires on December 31, 2016 and can be terminated by us upon 60 days written notice. In 2015, we entered into a lease consisting of approximately 3,100 square feet of research space in San Diego, California. This lease provides for current monthly payments of approximately $11,000 and expires on August 31, 2018. In conjunction with our recent cost-reduction exercise, we are currently exploring opportunities to sub-lease this facility. In 2016, we entered into a license for an Incubator Laboratory Facility in Urbana, Illinois. The license provides for monthly payments of $1,800, expires on December 31, 2019 and can be terminated by us upon 90 days written notice. We also lease a research facility in People’s Republic of China. This lease expires on September 30, 2018 with lease payments of approximately $3,200 per month. From time to time, we are parties to legal proceedings that we believe to be ordinary, routine litigation incidental to the business of present or former operations. We are currently not a party to any litigation or legal proceeding. The Company is currently obligated under three written employment agreements and a general release agreement. The employment agreements are with our: (i) Chief Executive Officer, (ii) Chief Scientific Officer (“CSO”) and (iii) Chief Financial Officer (“CFO”): Pursuant to the terms of the agreements, our CEO, CSO and CFO receive annual salaries of $410,000, $490,000 and $315,000, respectively. The agreements also provide for the payment of severance in the event one of the executives is terminated and in certain circumstances, the agreements also provide for the acceleration of vesting with regard to options. On March 1, 2016, Neuralstem, Inc. (the “Company”) entered into a General Release and Waiver of Claims (“General Release”) with I. Richard Garr in connection with his resignation as the Company’s chief executive officer. Pursuant to the General Release, Mr. Garr will: (i) continue to receive his monthly salary of $36,667 until March 1, 2017, (ii) receive lump sum payments of $177,000 to be paid on June 1, 2016, January 1, 2017 and March 1, 2017, (iii) receive healthcare benefits until January 1, 2017, and (iv) be entitled to the immediate vesting of any previously outstanding but unvested equity awards (collectively, the “Severance”). This General Release and Waiver of Claims was amended on June 16, 2016, whereupon Mr. Garr voluntarily agreed to forego the lump sum payments due to him on January 1, 2017 and March 1, 2017.</t>
  </si>
  <si>
    <t>Note 7 - Cost-Reduction Plan</t>
  </si>
  <si>
    <t>Restructuring and Related Activities Disclosure [Text Block]</t>
  </si>
  <si>
    <t>Note 7. Cost-Reduction Plan On May 20, 2016 we announced that we had committed to a cost-reduction plan in order to better utilize our resources on the implementation of our refocused clinical and corporate strategy. This cost-reduction plan includes a reduction in force across all of the Company’s departments. With the exception of an on-going lease obligations on our facility in San Diego, California we completed this cost-reduction plan in the quarter ended June 30, 2016. As a result of this cost-reduction plan we incurred total costs of approximately $470,000 comprised of $413,000 for severance and other employee payments, and $57,000 of non-cash costs for the modification of employee stock options. Of the total expense, $312,000 is included in research and development expense and $158,000 is included in general and administrative expense in our statement of operations for the nine months ended September 30, 2016. At September 30, 2016, a balance of approximately $17,000 remained to be paid and such balance is reflected as an accrued expense in our unaudited condensed consolidated balance sheet. Our facility in San Diego, California consists of 3,100 square feet of research space. This lease provides for current monthly payments of approximately $11,000 and expires on August 31, 2018. We are currently exploring opportunities to sub-lease this facility.</t>
  </si>
  <si>
    <t>Note 8 - Related Party Receivable</t>
  </si>
  <si>
    <t>Related Party Transactions Disclosure [Text Block]</t>
  </si>
  <si>
    <t>Note 8. Related Party Receivable On August 10, 2016, we entered into a reimbursement agreement with a former executive officer. Pursuant to the reimbursement agreement, the former officer agreed to repay the Company, over a six-year period, approximately $658,000 in expenses that the Company determined to have been improperly paid under the Company's prior expense reimbursement policies. In addition to this reimbursement agreement, the Company has implemented and is continuing to implement enhanced policies and procedures for travel expense reimbursements and disbursements. The $658,000 non-interest bearing receivable is recorded net of a $199,000 discount to reflect the net present value of the future cash payments. The Company recorded a non-operating gain of $459,000 for the three- and nine- month periods ended September 30, 2016. The discount will be amortized through interest income using the effective interest method. The entire amount of $658,000 remains outstanding at September 30, 2016 and is payable in $100,000 annual installments with a final balloon payment due six years from issuance.</t>
  </si>
  <si>
    <t>Significant Accounting Policies (Policies)</t>
  </si>
  <si>
    <t>Accounting Policies [Abstract]</t>
  </si>
  <si>
    <t>Use of Estimates, Policy [Policy Text Block]</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our net operating loss and related valuation allowance for tax purposes and our stock-based compensation related to employees and directors, consultants and investment bank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other short-term investments, accounts payable and accrued expenses, approximate their fair values due to their short maturities.</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t>
  </si>
  <si>
    <t>Cash and Cash Equivalents, Policy [Policy Text Block]</t>
  </si>
  <si>
    <t>Cash, Cash Equivalents, Short-Term Investments and Credit Risk 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and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ertificates of deposit are typically invested through the Certificate of Deposit Account Registry Service (“CDARS”) program which reduces or eliminates our risk related to concentrations of investments above FDIC insurance levels. We attempt to limit our credit and liquidity risks through our investment policy and through regular reviews of our portfolio against our policy. To date, we have not experienced any loss or lack of access to cash in our operating accounts or to our cash equivalents and short-term investments.</t>
  </si>
  <si>
    <t>Research and Development Expense, Policy [Policy Text Block]</t>
  </si>
  <si>
    <t xml:space="preserve">Research and Development Research and development costs are expensed as they are incurred. Research and development expenses consist primarily of costs associated with </t>
  </si>
  <si>
    <t>Earnings Per Share, Policy [Policy Text Block]</t>
  </si>
  <si>
    <t>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three-and nine-month periods ended September 30, 2016 and 2015. A total of approximately 63.1 million and 37.3 million potential dilutive shares have been excluded in the calculation of diluted net income per share for the three- and nine-month periods ended September 30, 2016 and 2015, respectively, as their inclusion would be anti-dilutive.</t>
  </si>
  <si>
    <t>Share-based Compensation, Option and Incentive Plans Policy [Policy Text Block]</t>
  </si>
  <si>
    <t>Share-Based Compensation We account for share-based compensation at fair value. Share-based compensation cost for stock options and warrants granted to employees and board members is generally determined at the grant date while awards granted to non-employee consultants are generally valued at the vesting date using an option pricing model that uses Level 3 unobservable inputs; share-based compensation cost for restricted stock and restricted stock units is determined at the grant date based on the closing price of our common stock on that date. The value of the award that is ultimately expected to vest is recognized as expense on a straight-line basis over the requisite service period.</t>
  </si>
  <si>
    <t>Goodwill and Intangible Assets, Policy [Policy Text Block]</t>
  </si>
  <si>
    <t xml:space="preserve">Intangible and Long-Lived Assets We evaluate our long-lived assets for impairment whenever events or changes in circumstances indicate that the carrying amount of the asset may not be recoverable. We assess this recoverability by comparing the carrying amount of the asset to the estimated undiscounted future cash flows to be generated by the asset. If an asset is deemed to be impaired, we estimate the impairment loss by determining the excess of the asset’s carrying amount over the estimated fair value. During the nine months ended September 30, 2016 and 2015, no significant impairment losses were recognized. </t>
  </si>
  <si>
    <t>Income Tax, Policy [Policy Text Block]</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New Accounting Pronouncements, Policy [Policy Text Block]</t>
  </si>
  <si>
    <t>Significant New Accounting Pronouncements In April 2015, the FASB issued ASU 2015-03 – Interest-Imputation of Interest, Simplifying the Presentation of Debt Issuance Costs In August 2014, the FASB issued ASU No. 2014-15, Presentation of Financial Statements – Going Concern In February 2016, the FASB issued ASU 2016-02, Leases In March 2016, the FASB issued ASU 2016-09, Improvements to Employee Share Based Payment Accounting statements. The Company has reviewed other recent accounting pronouncements released during the year and concluded that they are either not applicable to the business, or that no material effect is expected on the consolidated financial statements as a result of future adoption.</t>
  </si>
  <si>
    <t>Note 3 - Fair Value Measurements (Tables)</t>
  </si>
  <si>
    <t>Notes Tables</t>
  </si>
  <si>
    <t>Schedule of Fair Value, Assets and Liabilities Measured on Recurring Basis [Table Text Block]</t>
  </si>
  <si>
    <t xml:space="preserve"> Level 1 Level 2 Level 3 Total Liabilities Derivative instruments - stock purchase warrants $ - $ - $ 4,363,156 $ 4,363,156 Balance at September 30, 2016 $ - $ - $ 4,363,156 $ 4,363,156 </t>
  </si>
  <si>
    <t>Fair Value, Liabilities Measured on Recurring Basis, Unobservable Input Reconciliation [Table Text Block]</t>
  </si>
  <si>
    <t xml:space="preserve"> Derivative Balance at December 31, 2015 $ - Issuance of warrants 4,582,170 Change in fair value (219,014 ) Balance at September 30, 2016 $ 4,363,156 </t>
  </si>
  <si>
    <t>Note 5 - Stockholders' Equity (Tables)</t>
  </si>
  <si>
    <t>Restricted Stock [Member]</t>
  </si>
  <si>
    <t>Schedule of Share-based Compensation, Restricted Stock and Restricted Stock Units Activity [Table Text Block]</t>
  </si>
  <si>
    <t xml:space="preserve"> Shares of Weighted- Outstanding at January 1, 2016 213,904 $ 1.87 Granted - Vested (213,904 ) $ 1.87 Forfeited - Outstanding at September 30, 2016 - </t>
  </si>
  <si>
    <t>Schedule of Employee Service Share-based Compensation, Allocation of Recognized Period Costs [Table Text Block]</t>
  </si>
  <si>
    <t xml:space="preserve"> Three Months Ended September 30, 2016 2015 Research and development expenses $ 397,825 $ 385,153 General and administrative expenses 180,995 420,079 Total $ 578,820 $ 805,232 Nine Months Ended September 30, 2016 2015 Research and development costs $ 1,371,378 $ 957,907 General and administrative expenses 1,495,395 1,163,142 Total $ 2,866,773 $ 2,121,049 </t>
  </si>
  <si>
    <t>Schedule of Share-based Compensation, Stock Options, Activity [Table Text Block]</t>
  </si>
  <si>
    <t xml:space="preserve"> Number of Options Weighted- Weighted- Aggregate Outstanding at January 1, 2016 17,102,947 $ 2.08 5.0 $ 550,000 Granted 5,672,232 $ 0.61 Exercised - $ - Forfeited (774,083 ) $ 1.08 Outstanding at September 30, 2016 22,001,096 $ 1.74 5.3 $ 71,253 Exercisable at September 30, 2016 16,849,228 $ 2.03 4.3 $ - Vested and expected to vest 20,480,622 $ 1.87 5.7 $ 67,691 </t>
  </si>
  <si>
    <t>Schedule of Share-based Compensation, Shares Authorized under Stock Option Plans, by Exercise Price Range [Table Text Block]</t>
  </si>
  <si>
    <t xml:space="preserve"> Range of Exercise Prices Number of Options Weighted- Weighted- Aggregate $0.25 - $1.00 9,334,844 $ 0.75 7.5 $ 71,253 $1.01 - $2.00 4,942,807 $ 1.18 5.3 - $2.01 - $3.00 2,119,151 $ 2.50 2.8 - $3.01 - $5.00 5,604,294 $ 3.60 2.6 - 22,001,096 $ 1.74 5.3 $ 71,253 </t>
  </si>
  <si>
    <t>Schedule of Share-based Payment Award, Stock Options, Valuation Assumptions [Table Text Block]</t>
  </si>
  <si>
    <t xml:space="preserve"> Nine Months Ended September 30, 2016 2015 Annual dividend - - Expected life (in years) 5.8 - 7.3 4.0 - 6.0 Risk free interest rate 1.34% - 1.75% 1.39% - 1.78% Expected volatility 69.0% - 80.2% 68.6% - 71.8% </t>
  </si>
  <si>
    <t>Schedule of Share-based Compensation, Restricted Stock Units Award Activity [Table Text Block]</t>
  </si>
  <si>
    <t xml:space="preserve"> Number of Weighted- Outstanding at January 1, 2016 150,906 $ 2.13 Granted - Exercised and converted to common shares (55,255 ) $ 1.77 Forfeited (6,465 ) $ 2.02 Outstanding at September 30, 2016 89,186 $ 2.36 Exercisable at September 30, 2016 89,186 $ 2.36 </t>
  </si>
  <si>
    <t>Schedule of Share-based Compensation, Warrant Activity [Table Text Block]</t>
  </si>
  <si>
    <t xml:space="preserve"> Number of Weighted- Weighted- Aggregate Outstanding at January 1, 2016 19,652,096 $ 2.34 3.1 $ 309,724 Granted 22,850,000 $ 0.40 4.6 Exercised - $ - Forfeited (1,440,000 ) $ 3.85 Outstanding at September 30, 2016 41,062,096 $ 1.20 3.7 $ 3,000 Exercisable at September 30, 2016 40,949,596 $ 1.21 3.7 $ 750 </t>
  </si>
  <si>
    <t>Note 1 - Basis of Presentation and Liquidity (Details Textual) - USD ($)</t>
  </si>
  <si>
    <t>May 12, 2016</t>
  </si>
  <si>
    <t>May 03, 2016</t>
  </si>
  <si>
    <t>Dec. 31, 2016</t>
  </si>
  <si>
    <t>Private Placement [Member] | Tianjin Pharmaceutical Holding Group [Member] | Scenario, Forecast [Member]</t>
  </si>
  <si>
    <t>Proceeds from Issuance or Sale of Equity</t>
  </si>
  <si>
    <t>Private Placement [Member]</t>
  </si>
  <si>
    <t>Cash, Cash Equivalents, and Short-term Investments</t>
  </si>
  <si>
    <t>Note 2 - Significant Accounting Policies and Recent Accounting Pronouncements (Details Textual) - USD ($) shares in Millions</t>
  </si>
  <si>
    <t>Reclassification from Current Assets to Current Portion of Long-term Debt [Member] | December 31, 2015 [Member]</t>
  </si>
  <si>
    <t>Prior Period Reclassification Adjustment</t>
  </si>
  <si>
    <t>Reclassification from Noncurrent Assets to Long-term Debt [Member] | December 31, 2015 [Member]</t>
  </si>
  <si>
    <t>Antidilutive Securities Excluded from Computation of Earnings Per Share, Amount</t>
  </si>
  <si>
    <t>Asset Impairment Charges</t>
  </si>
  <si>
    <t>Note 3 - Fair Value Measurements (Details Textual) - Fair Value, Measurements, Recurring [Member] - USD ($)</t>
  </si>
  <si>
    <t>Fair Value, Inputs, Level 3 [Member]</t>
  </si>
  <si>
    <t>Financial Liabilities Fair Value Disclosure</t>
  </si>
  <si>
    <t>Assets, Fair Value Disclosure</t>
  </si>
  <si>
    <t>Note 3 - Fair Value Measurements - Financial Assets and Liabilities Measured at Fair Value on a Recurring Basis (Details) - Fair Value, Measurements, Recurring [Member] - USD ($)</t>
  </si>
  <si>
    <t>Stock Purchase Warrants [Member] | Fair Value, Inputs, Level 1 [Member]</t>
  </si>
  <si>
    <t>Liabilities</t>
  </si>
  <si>
    <t>Derivative instruments - stock purchase warrants</t>
  </si>
  <si>
    <t>Stock Purchase Warrants [Member] | Fair Value, Inputs, Level 2 [Member]</t>
  </si>
  <si>
    <t>Stock Purchase Warrants [Member] | Fair Value, Inputs, Level 3 [Member]</t>
  </si>
  <si>
    <t>Stock Purchase Warrants [Member]</t>
  </si>
  <si>
    <t>Fair Value, Inputs, Level 1 [Member]</t>
  </si>
  <si>
    <t>Fair Value, Inputs, Level 2 [Member]</t>
  </si>
  <si>
    <t>Note 3 - Fair Value Measurements - Activity for Items Measured at Fair Value on a Recurring Basis (Details) - Stock Purchase Warrants [Member]</t>
  </si>
  <si>
    <t>Sep. 30, 2016USD ($)</t>
  </si>
  <si>
    <t>Balance</t>
  </si>
  <si>
    <t>Issuance of warrants</t>
  </si>
  <si>
    <t>Change in fair value</t>
  </si>
  <si>
    <t>Note 4 - Debt (Details Textual) - USD ($)</t>
  </si>
  <si>
    <t>Oct. 31, 2014</t>
  </si>
  <si>
    <t>Mar. 31, 2017</t>
  </si>
  <si>
    <t>Payable in 2017 [Member] | Scenario, Forecast [Member]</t>
  </si>
  <si>
    <t>Debt Instrument, Periodic Payment</t>
  </si>
  <si>
    <t>Payable in 2017 [Member] | Lender Warrants [Member]</t>
  </si>
  <si>
    <t>Warrants Expiration Period</t>
  </si>
  <si>
    <t>5 years</t>
  </si>
  <si>
    <t>Class of Warrant or Right, Number of Securities Called by Warrants or Rights</t>
  </si>
  <si>
    <t>Class of Warrant or Right, Exercise Price of Warrants or Rights</t>
  </si>
  <si>
    <t>Payable in 2017 [Member] | Various Third Party Warrants [Member]</t>
  </si>
  <si>
    <t>3 years</t>
  </si>
  <si>
    <t>Payable in 2017 [Member]</t>
  </si>
  <si>
    <t>Debt Instrument Refinanced Loan</t>
  </si>
  <si>
    <t>Debt Instrument Additional Principal Borrowed</t>
  </si>
  <si>
    <t>Long-term Debt, Gross</t>
  </si>
  <si>
    <t>Debt Instrument, Variable Rate Floor</t>
  </si>
  <si>
    <t>10.00%</t>
  </si>
  <si>
    <t>Debt Instrument, Periodic Payment Terms, Balloon Payment to be Paid</t>
  </si>
  <si>
    <t>Proceeds from Debt, Net of Issuance Costs</t>
  </si>
  <si>
    <t>Gain (Loss) on Extinguishment of Debt</t>
  </si>
  <si>
    <t>Payments of Debt Issuance Costs</t>
  </si>
  <si>
    <t>Stock Issued During Period, Shares, New Issues</t>
  </si>
  <si>
    <t>Stock Issued During Period, Value, New Issues</t>
  </si>
  <si>
    <t>Long-term Debt</t>
  </si>
  <si>
    <t>Payable in 2016 [Member]</t>
  </si>
  <si>
    <t>Note 5 - Stockholders' Equity (Details Textual) - USD ($)</t>
  </si>
  <si>
    <t>May 31, 2016</t>
  </si>
  <si>
    <t>General and Administrative Expense [Member] | Former CEO [Member]</t>
  </si>
  <si>
    <t>Allocated Share-based Compensation Expense</t>
  </si>
  <si>
    <t>General and Administrative Expense [Member]</t>
  </si>
  <si>
    <t>Share-based Compensation Arrangement by Share-based Payment Award, Plan Modification, Incremental Compensation Cost</t>
  </si>
  <si>
    <t>Research and Development Expense [Member]</t>
  </si>
  <si>
    <t>Certain Employees [Member]</t>
  </si>
  <si>
    <t>Shares Issued, Price Per Share</t>
  </si>
  <si>
    <t>Proceeds from Issuance of Common Stock</t>
  </si>
  <si>
    <t>Employee Stock Option [Member]</t>
  </si>
  <si>
    <t>Employee Service Share-based Compensation, Nonvested Awards, Compensation Cost Not yet Recognized, Period for Recognition</t>
  </si>
  <si>
    <t>1 year 219 days</t>
  </si>
  <si>
    <t>Restricted Stock Units (RSUs) [Member]</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Class of Warrant or Right, Issued During Period</t>
  </si>
  <si>
    <t>Cashless Conversion of Restricted Stock Unis to Common Stock [Member]</t>
  </si>
  <si>
    <t>Conversion of Stock, Shares Issued</t>
  </si>
  <si>
    <t>Conversion of Stock, Shares Converted</t>
  </si>
  <si>
    <t>Proceeds from Issuance or Sale of Equity, Net of Issuance Costs</t>
  </si>
  <si>
    <t>Class of Warrant or Right, Number of Securities Called by Each Warrant or Right</t>
  </si>
  <si>
    <t>Common Stock and Common Stock Purchase Warrant, Price Per Share</t>
  </si>
  <si>
    <t>Class of Warrant or Right, Term</t>
  </si>
  <si>
    <t>Adjustments to Additional Paid in Capital, Income Tax Benefit from Share-based Compensation</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Compensation Not yet Recognized, Stock Options</t>
  </si>
  <si>
    <t>Stock Issued During Period, Shares, Warrants Exercised</t>
  </si>
  <si>
    <t>Class of Warrant or Right, Exercised During Period, Exercise Price</t>
  </si>
  <si>
    <t>Proceeds from Exercise of Stock Purchase Warrants, Net of Issuance Costs</t>
  </si>
  <si>
    <t>Stock Issued During Period, Shares, Cashless Exercise of Warrants and Options</t>
  </si>
  <si>
    <t>Number of Warrants and Options Exercised</t>
  </si>
  <si>
    <t>Cashless and Partial Cashless Exercises Price for Warrants and Options</t>
  </si>
  <si>
    <t>Note 5 - Stockholders' Equity - Share-based Compensation Expense (Details) - USD ($)</t>
  </si>
  <si>
    <t>Share-based compensation expense</t>
  </si>
  <si>
    <t>Note 5 - Stockholders' Equity - Summary of Stock Option Activity (Details) - USD ($)</t>
  </si>
  <si>
    <t>12 Months Ended</t>
  </si>
  <si>
    <t>Options Outstanding (in shares)</t>
  </si>
  <si>
    <t>Options Outstanding, Weighted Average Exercise Price (in dollars per share)</t>
  </si>
  <si>
    <t>Weighted- Average Remaining Contractual Life</t>
  </si>
  <si>
    <t>5 years 109 days</t>
  </si>
  <si>
    <t>Aggregate Intrinsic Value</t>
  </si>
  <si>
    <t>Options Granted (in shares)</t>
  </si>
  <si>
    <t>Options Granted, Weighted Average Exercise Price (in dollars per share)</t>
  </si>
  <si>
    <t>Options Granted, Weighted Average Remaining Contractual Life</t>
  </si>
  <si>
    <t>Options Exercised (in shares)</t>
  </si>
  <si>
    <t>Options Exercised, Aggregate Intrinsic Value</t>
  </si>
  <si>
    <t>Options Forfeited (in shares)</t>
  </si>
  <si>
    <t>Options Forfeited, Weighted Average Exercise Price (in dollars per share)</t>
  </si>
  <si>
    <t>Options Exercisable (in shares)</t>
  </si>
  <si>
    <t>Options Exercisable, Weighted Average Exercise Price (in dollars per share)</t>
  </si>
  <si>
    <t>Options Exercisable, Weighted Average Remaining Contractual Life</t>
  </si>
  <si>
    <t>4 years 109 days</t>
  </si>
  <si>
    <t>Options Exercisable, Aggregate Intrinsic Value</t>
  </si>
  <si>
    <t>Options Vested and Expected to Vest (in shares)</t>
  </si>
  <si>
    <t>Options Vested and Expected to Vest, Weighted Average Exercise Price (in dollars per share)</t>
  </si>
  <si>
    <t>Options Vested and Expected to Vest, Weighted Average Remaining Contractual Life</t>
  </si>
  <si>
    <t>5 years 255 days</t>
  </si>
  <si>
    <t>Options Vested and Expected to Vest, Aggregate Intrinsic Value</t>
  </si>
  <si>
    <t>Note 5 - Stockholders' Equity - Stock Options by Exercise Price Range (Details) - USD ($)</t>
  </si>
  <si>
    <t>Range One [Member]</t>
  </si>
  <si>
    <t>Minimum Range of Exercise Prices (in dollars per share)</t>
  </si>
  <si>
    <t>Maximum Range of Exercise Prices (in dollars per share)</t>
  </si>
  <si>
    <t>Number of Options Outstanding (in shares)</t>
  </si>
  <si>
    <t>Weighted- Average Exercise Price (in dollars per share)</t>
  </si>
  <si>
    <t>7 years 182 days</t>
  </si>
  <si>
    <t>Range Two [Member]</t>
  </si>
  <si>
    <t>Range Three [Member]</t>
  </si>
  <si>
    <t>2 years 292 days</t>
  </si>
  <si>
    <t>Range Four [Member]</t>
  </si>
  <si>
    <t>2 years 219 days</t>
  </si>
  <si>
    <t>Note 5 - Stockholders' Equity - Fair Value Assumptions for Stock Options (Details) - Employee Stock Option [Member]</t>
  </si>
  <si>
    <t>Minimum [Member]</t>
  </si>
  <si>
    <t>Expected life (in years)</t>
  </si>
  <si>
    <t>5 years 292 days</t>
  </si>
  <si>
    <t>4 years</t>
  </si>
  <si>
    <t>Maximum [Member]</t>
  </si>
  <si>
    <t>7 years 109 days</t>
  </si>
  <si>
    <t>6 years</t>
  </si>
  <si>
    <t>Annual dividend</t>
  </si>
  <si>
    <t>Risk free interest rate</t>
  </si>
  <si>
    <t>1.34%</t>
  </si>
  <si>
    <t>1.39%</t>
  </si>
  <si>
    <t>1.75%</t>
  </si>
  <si>
    <t>1.78%</t>
  </si>
  <si>
    <t>Expected volatility</t>
  </si>
  <si>
    <t>69.00%</t>
  </si>
  <si>
    <t>68.60%</t>
  </si>
  <si>
    <t>80.20%</t>
  </si>
  <si>
    <t>71.80%</t>
  </si>
  <si>
    <t>Note 5 - Stockholders' Equity - Summary of Restricted Stock Unit Activity (Details) - Restricted Stock Units (RSUs) [Member]</t>
  </si>
  <si>
    <t>Sep. 30, 2016$ / sharesshares</t>
  </si>
  <si>
    <t>Outstanding (in shares) | shares</t>
  </si>
  <si>
    <t>Outstanding, Weighted Average Grant Date Fair Value (in dollars per share) | $ / shares</t>
  </si>
  <si>
    <t>Granted (in shares) | shares</t>
  </si>
  <si>
    <t>Granted, Weighted Average Grant Date Fair Value (in dollars per share) | $ / shares</t>
  </si>
  <si>
    <t>Exercised and converted to common shares (in shares) | shares</t>
  </si>
  <si>
    <t>Exercised and converted to common shares, Weighted Average Grant Date Fair Value (in dollars per share) | $ / shares</t>
  </si>
  <si>
    <t>Forfeited (in shares) | shares</t>
  </si>
  <si>
    <t>Forfeited, Weighted Average Grant Date Fair Value (in dollars per share) | $ / shares</t>
  </si>
  <si>
    <t>Exercisable (in shares) | shares</t>
  </si>
  <si>
    <t>Exercisable, Weighted Average Grant Date Fair Value (in dollars per share) | $ / shares</t>
  </si>
  <si>
    <t>Note 5 - Stockholders' Equity - Summary of Restricted Stock Activity (Details) - Restricted Stock [Member]</t>
  </si>
  <si>
    <t>Vested (in shares) | shares</t>
  </si>
  <si>
    <t>Vested, Weighted Average Grant Date Fair Value (in dollars per share) | $ / shares</t>
  </si>
  <si>
    <t>Note 5 - Stockholders' Equity - Summary of Warrant Activity (Details) - Stock Purchase Warrants [Member] - USD ($)</t>
  </si>
  <si>
    <t>Outstanding Number of Warrants (in shares)</t>
  </si>
  <si>
    <t>Outstanding Weighted-Average Exercise Price (in dollars per share)</t>
  </si>
  <si>
    <t>Outstanding Weighted-Average Remaining Contractual Life</t>
  </si>
  <si>
    <t>3 years 255 days</t>
  </si>
  <si>
    <t>3 years 36 days</t>
  </si>
  <si>
    <t>Outstanding Aggregate Intrinsic Value</t>
  </si>
  <si>
    <t>Granted (in shares)</t>
  </si>
  <si>
    <t>Granted, Weighted Average Grant Date Fair Value (in dollars per share)</t>
  </si>
  <si>
    <t>Granted Weighted-Average Remaining Contractual Life</t>
  </si>
  <si>
    <t>4 years 219 days</t>
  </si>
  <si>
    <t>Exercised and converted to common shares (in shares)</t>
  </si>
  <si>
    <t>Vested, Weighted Average Grant Date Fair Value (in dollars per share)</t>
  </si>
  <si>
    <t>Forfeited (in shares)</t>
  </si>
  <si>
    <t>Forfeited, Weighted Average Grant Date Fair Value (in dollars per share)</t>
  </si>
  <si>
    <t>Exercisable Number of Warrants (in shares)</t>
  </si>
  <si>
    <t>Exercisable Weighted-Average Exercise Price (in dollars per share)</t>
  </si>
  <si>
    <t>Exercisable Weighted-Average Remaining Contractual Life</t>
  </si>
  <si>
    <t>Note 6 - Commitments and Contingencies (Details Textual)</t>
  </si>
  <si>
    <t>Mar. 01, 2017USD ($)</t>
  </si>
  <si>
    <t>Jan. 01, 2017USD ($)</t>
  </si>
  <si>
    <t>Jun. 01, 2016USD ($)</t>
  </si>
  <si>
    <t>Mar. 01, 2016USD ($)</t>
  </si>
  <si>
    <t>Sep. 30, 2016USD ($)ft²</t>
  </si>
  <si>
    <t>Scenario, Forecast [Member] | Former CEO [Member]</t>
  </si>
  <si>
    <t>Severance Costs</t>
  </si>
  <si>
    <t>Former CEO [Member]</t>
  </si>
  <si>
    <t>Severance Costs, Monthly Compensation</t>
  </si>
  <si>
    <t>Chief Executive Officer [Member]</t>
  </si>
  <si>
    <t>Officers' Yearly Compensation</t>
  </si>
  <si>
    <t>Chief Scientific Officer [Member]</t>
  </si>
  <si>
    <t>Chief Financial Officer [Member]</t>
  </si>
  <si>
    <t>UNITED STATES</t>
  </si>
  <si>
    <t>Number of Facilities</t>
  </si>
  <si>
    <t>CHINA</t>
  </si>
  <si>
    <t>Lease Monthly Payment</t>
  </si>
  <si>
    <t>Germantown, MD [Member]</t>
  </si>
  <si>
    <t>Area of Real Estate Property | ft²</t>
  </si>
  <si>
    <t>Lease Termination, Written Notice Period Required</t>
  </si>
  <si>
    <t>60 days</t>
  </si>
  <si>
    <t>San Diego, CA [Member]</t>
  </si>
  <si>
    <t>Urbana, Illinois [Member]</t>
  </si>
  <si>
    <t>90 days</t>
  </si>
  <si>
    <t>Note 7 - Cost-Reduction Plan (Details Textual)</t>
  </si>
  <si>
    <t>Cost-reduction Plan [Member] | Research and Development Expense [Member]</t>
  </si>
  <si>
    <t>Restructuring Charges</t>
  </si>
  <si>
    <t>Cost-reduction Plan [Member] | General and Administrative Expense [Member]</t>
  </si>
  <si>
    <t>Cost-reduction Plan [Member] | Accounts Payable and Accrued Liabilities [Member]</t>
  </si>
  <si>
    <t>Restructuring Reserve, Current</t>
  </si>
  <si>
    <t>Cost-reduction Plan [Member]</t>
  </si>
  <si>
    <t>Note 8 - Related Party Receivable (Details Textual) - USD ($)</t>
  </si>
  <si>
    <t>Aug. 10, 2016</t>
  </si>
  <si>
    <t>Chief Scientific Officer [Member] | Repayment Agreement of Improperly Expense Reimbursement [Member]</t>
  </si>
  <si>
    <t>Nonoperating Gain (Loss), Related Party Settlement</t>
  </si>
  <si>
    <t>Due from Related Parties, Term</t>
  </si>
  <si>
    <t>Due from Related Parties</t>
  </si>
  <si>
    <t>Due from Related Party, Discount</t>
  </si>
  <si>
    <t>Due from Related Party, Annual Installmen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745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14859175</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v>
      </c>
    </row>
    <row r="3" spans="1:2">
      <c t="s" r="A3" s="3">
        <v>126</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1</v>
      </c>
      <c t="s" r="B1" s="2">
        <v>1</v>
      </c>
    </row>
    <row r="2" spans="1:2">
      <c t="s" r="B2" s="2">
        <v>2</v>
      </c>
    </row>
    <row r="3" spans="1:2">
      <c t="s" r="A3" s="3">
        <v>126</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4</v>
      </c>
      <c t="s" r="B1" s="2">
        <v>1</v>
      </c>
    </row>
    <row r="2" spans="1:2">
      <c t="s" r="B2" s="2">
        <v>2</v>
      </c>
    </row>
    <row r="3" spans="1:2">
      <c t="s" r="A3" s="3">
        <v>126</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7</v>
      </c>
      <c t="s" r="B1" s="2">
        <v>1</v>
      </c>
    </row>
    <row r="2" spans="1:2">
      <c t="s" r="B2" s="2">
        <v>2</v>
      </c>
    </row>
    <row r="3" spans="1:2">
      <c t="s" r="A3" s="3">
        <v>126</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2</v>
      </c>
      <c t="s" r="B4" s="4">
        <v>153</v>
      </c>
    </row>
    <row r="5" spans="1:2">
      <c t="s" r="A5" s="4">
        <v>154</v>
      </c>
      <c t="s" r="B5" s="4">
        <v>155</v>
      </c>
    </row>
    <row r="6" spans="1:2">
      <c t="s" r="A6" s="4">
        <v>156</v>
      </c>
      <c t="s" r="B6" s="4">
        <v>157</v>
      </c>
    </row>
    <row r="7" spans="1:2">
      <c t="s" r="A7" s="4">
        <v>158</v>
      </c>
      <c t="s" r="B7" s="4">
        <v>159</v>
      </c>
    </row>
    <row r="8" spans="1:2">
      <c t="s" r="A8" s="4">
        <v>160</v>
      </c>
      <c t="s" r="B8" s="4">
        <v>161</v>
      </c>
    </row>
    <row r="9" spans="1:2">
      <c t="s" r="A9" s="4">
        <v>162</v>
      </c>
      <c t="s" r="B9" s="4">
        <v>163</v>
      </c>
    </row>
    <row r="10" spans="1:2">
      <c t="s" r="A10" s="4">
        <v>164</v>
      </c>
      <c t="s" r="B10" s="4">
        <v>165</v>
      </c>
    </row>
    <row r="11" spans="1:2">
      <c t="s" r="A11" s="4">
        <v>166</v>
      </c>
      <c t="s" r="B11" s="4">
        <v>167</v>
      </c>
    </row>
    <row r="12" spans="1:2">
      <c t="s" r="A12" s="4">
        <v>168</v>
      </c>
      <c t="s" r="B12" s="4">
        <v>169</v>
      </c>
    </row>
    <row r="13" spans="1:2">
      <c t="s" r="A13" s="4">
        <v>170</v>
      </c>
      <c t="s" r="B13"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4</v>
      </c>
      <c t="s" r="B4" s="4">
        <v>175</v>
      </c>
    </row>
    <row r="5" spans="1:2">
      <c t="s" r="A5" s="4">
        <v>176</v>
      </c>
      <c t="s" r="B5"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4">
        <v>179</v>
      </c>
    </row>
    <row r="4" spans="1:2">
      <c t="s" r="A4" s="3">
        <v>173</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92</v>
      </c>
      <c t="s" r="B11"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s>
  <sheetData>
    <row r="1" spans="1:6">
      <c t="s" r="A1" s="1">
        <v>194</v>
      </c>
      <c t="s" r="B1" s="2">
        <v>195</v>
      </c>
      <c t="s" r="C1" s="2">
        <v>196</v>
      </c>
      <c t="s" r="D1" s="2">
        <v>197</v>
      </c>
      <c t="s" r="E1" s="2">
        <v>72</v>
      </c>
      <c t="s" r="F1" s="2">
        <v>2</v>
      </c>
    </row>
    <row r="2" spans="1:6">
      <c t="s" r="A2" s="4">
        <v>198</v>
      </c>
    </row>
    <row r="3" spans="1:6">
      <c t="s" r="A3" s="4">
        <v>199</v>
      </c>
      <c t="n" r="D3" s="7">
        <v>20000000</v>
      </c>
    </row>
    <row r="4" spans="1:6">
      <c t="s" r="A4" s="4">
        <v>200</v>
      </c>
    </row>
    <row r="5" spans="1:6">
      <c t="s" r="A5" s="4">
        <v>199</v>
      </c>
      <c t="n" r="B5" s="7">
        <v>1080000</v>
      </c>
    </row>
    <row r="6" spans="1:6">
      <c t="s" r="A6" s="4">
        <v>201</v>
      </c>
      <c t="n" r="F6" s="7">
        <v>5700000</v>
      </c>
    </row>
    <row r="7" spans="1:6">
      <c t="s" r="A7" s="4">
        <v>199</v>
      </c>
      <c t="n" r="C7" s="7">
        <v>8000000</v>
      </c>
      <c t="n" r="E7"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2</v>
      </c>
      <c t="s" r="B1" s="2">
        <v>71</v>
      </c>
      <c t="s" r="D1" s="2">
        <v>1</v>
      </c>
    </row>
    <row r="2" spans="1:5">
      <c t="s" r="B2" s="2">
        <v>2</v>
      </c>
      <c t="s" r="C2" s="2">
        <v>72</v>
      </c>
      <c t="s" r="D2" s="2">
        <v>2</v>
      </c>
      <c t="s" r="E2" s="2">
        <v>72</v>
      </c>
    </row>
    <row r="3" spans="1:5">
      <c t="s" r="A3" s="4">
        <v>203</v>
      </c>
    </row>
    <row r="4" spans="1:5">
      <c t="s" r="A4" s="4">
        <v>204</v>
      </c>
      <c t="n" r="D4" s="7">
        <v>90000</v>
      </c>
    </row>
    <row r="5" spans="1:5">
      <c t="s" r="A5" s="4">
        <v>205</v>
      </c>
    </row>
    <row r="6" spans="1:5">
      <c t="s" r="A6" s="4">
        <v>204</v>
      </c>
      <c t="n" r="D6" s="7">
        <v>9000</v>
      </c>
    </row>
    <row r="7" spans="1:5">
      <c t="s" r="A7" s="4">
        <v>206</v>
      </c>
      <c t="n" r="B7" s="9">
        <v>63.1</v>
      </c>
      <c t="n" r="C7" s="9">
        <v>37.3</v>
      </c>
      <c t="n" r="D7" s="9">
        <v>63.1</v>
      </c>
      <c t="n" r="E7" s="9">
        <v>37.3</v>
      </c>
    </row>
    <row r="8" spans="1:5">
      <c t="s" r="A8" s="4">
        <v>207</v>
      </c>
      <c t="n" r="D8" s="7">
        <v>0</v>
      </c>
      <c t="n" r="E8" s="7">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8</v>
      </c>
      <c t="s" r="B1" s="2">
        <v>2</v>
      </c>
      <c t="s" r="C1" s="2">
        <v>30</v>
      </c>
    </row>
    <row r="2" spans="1:3">
      <c t="s" r="A2" s="4">
        <v>209</v>
      </c>
    </row>
    <row r="3" spans="1:3">
      <c t="s" r="A3" s="4">
        <v>210</v>
      </c>
      <c t="n" r="B3" s="7">
        <v>4363156</v>
      </c>
      <c t="n" r="C3" s="7">
        <v>0</v>
      </c>
    </row>
    <row r="4" spans="1:3">
      <c t="s" r="A4" s="4">
        <v>211</v>
      </c>
      <c t="n" r="C4" s="7">
        <v>0</v>
      </c>
    </row>
    <row r="5" spans="1:3">
      <c t="s" r="A5" s="4">
        <v>210</v>
      </c>
      <c t="n" r="B5" s="7">
        <v>436315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676129</v>
      </c>
      <c t="n" r="C3" s="7">
        <v>4716533</v>
      </c>
    </row>
    <row r="4" spans="1:3">
      <c t="s" r="A4" s="4">
        <v>33</v>
      </c>
      <c t="s" r="B4" s="4">
        <v>34</v>
      </c>
      <c t="n" r="C4" s="6">
        <v>7517453</v>
      </c>
    </row>
    <row r="5" spans="1:3">
      <c t="s" r="A5" s="4">
        <v>35</v>
      </c>
      <c t="n" r="B5" s="6">
        <v>12685</v>
      </c>
      <c t="n" r="C5" s="6">
        <v>37316</v>
      </c>
    </row>
    <row r="6" spans="1:3">
      <c t="s" r="A6" s="4">
        <v>36</v>
      </c>
      <c t="n" r="B6" s="6">
        <v>51733</v>
      </c>
      <c t="s" r="C6" s="4">
        <v>34</v>
      </c>
    </row>
    <row r="7" spans="1:3">
      <c t="s" r="A7" s="4">
        <v>37</v>
      </c>
      <c t="n" r="B7" s="6">
        <v>946943</v>
      </c>
      <c t="n" r="C7" s="6">
        <v>1159782</v>
      </c>
    </row>
    <row r="8" spans="1:3">
      <c t="s" r="A8" s="4">
        <v>38</v>
      </c>
      <c t="n" r="B8" s="6">
        <v>6687490</v>
      </c>
      <c t="n" r="C8" s="6">
        <v>13431084</v>
      </c>
    </row>
    <row r="9" spans="1:3">
      <c t="s" r="A9" s="4">
        <v>39</v>
      </c>
      <c t="n" r="B9" s="6">
        <v>315543</v>
      </c>
      <c t="n" r="C9" s="6">
        <v>343200</v>
      </c>
    </row>
    <row r="10" spans="1:3">
      <c t="s" r="A10" s="4">
        <v>40</v>
      </c>
      <c t="n" r="B10" s="6">
        <v>984125</v>
      </c>
      <c t="n" r="C10" s="6">
        <v>1103467</v>
      </c>
    </row>
    <row r="11" spans="1:3">
      <c t="s" r="A11" s="4">
        <v>41</v>
      </c>
      <c t="n" r="B11" s="6">
        <v>413466</v>
      </c>
      <c t="s" r="C11" s="4">
        <v>34</v>
      </c>
    </row>
    <row r="12" spans="1:3">
      <c t="s" r="A12" s="4">
        <v>42</v>
      </c>
      <c t="n" r="B12" s="6">
        <v>49984</v>
      </c>
      <c t="n" r="C12" s="6">
        <v>71797</v>
      </c>
    </row>
    <row r="13" spans="1:3">
      <c t="s" r="A13" s="4">
        <v>43</v>
      </c>
      <c t="n" r="B13" s="6">
        <v>8450608</v>
      </c>
      <c t="n" r="C13" s="6">
        <v>14949548</v>
      </c>
    </row>
    <row r="14" spans="1:3">
      <c t="s" r="A14" s="3">
        <v>44</v>
      </c>
    </row>
    <row r="15" spans="1:3">
      <c t="s" r="A15" s="4">
        <v>45</v>
      </c>
      <c t="n" r="B15" s="6">
        <v>2484335</v>
      </c>
      <c t="n" r="C15" s="6">
        <v>1455826</v>
      </c>
    </row>
    <row r="16" spans="1:3">
      <c t="s" r="A16" s="4">
        <v>46</v>
      </c>
      <c t="s" r="B16" s="4">
        <v>34</v>
      </c>
      <c t="n" r="C16" s="6">
        <v>161362</v>
      </c>
    </row>
    <row r="17" spans="1:3">
      <c t="s" r="A17" s="4">
        <v>47</v>
      </c>
      <c t="n" r="B17" s="6">
        <v>4829428</v>
      </c>
      <c t="n" r="C17" s="6">
        <v>4545180</v>
      </c>
    </row>
    <row r="18" spans="1:3">
      <c t="s" r="A18" s="4">
        <v>48</v>
      </c>
      <c t="n" r="B18" s="6">
        <v>538350</v>
      </c>
      <c t="n" r="C18" s="6">
        <v>263104</v>
      </c>
    </row>
    <row r="19" spans="1:3">
      <c t="s" r="A19" s="4">
        <v>49</v>
      </c>
      <c t="n" r="B19" s="6">
        <v>7852113</v>
      </c>
      <c t="n" r="C19" s="6">
        <v>6425472</v>
      </c>
    </row>
    <row r="20" spans="1:3">
      <c t="s" r="A20" s="4">
        <v>50</v>
      </c>
      <c t="s" r="B20" s="4">
        <v>34</v>
      </c>
      <c t="n" r="C20" s="6">
        <v>3382654</v>
      </c>
    </row>
    <row r="21" spans="1:3">
      <c t="s" r="A21" s="4">
        <v>51</v>
      </c>
      <c t="n" r="B21" s="6">
        <v>4363156</v>
      </c>
      <c t="s" r="C21" s="4">
        <v>34</v>
      </c>
    </row>
    <row r="22" spans="1:3">
      <c t="s" r="A22" s="4">
        <v>52</v>
      </c>
      <c t="n" r="B22" s="6">
        <v>20290</v>
      </c>
      <c t="n" r="C22" s="6">
        <v>174144</v>
      </c>
    </row>
    <row r="23" spans="1:3">
      <c t="s" r="A23" s="4">
        <v>53</v>
      </c>
      <c t="n" r="B23" s="6">
        <v>12235559</v>
      </c>
      <c t="n" r="C23" s="6">
        <v>9982270</v>
      </c>
    </row>
    <row r="24" spans="1:3">
      <c t="s" r="A24" s="3">
        <v>54</v>
      </c>
    </row>
    <row r="25" spans="1:3">
      <c t="s" r="A25" s="4">
        <v>55</v>
      </c>
      <c t="n" r="B25" s="6">
        <v>0</v>
      </c>
      <c t="n" r="C25" s="6">
        <v>0</v>
      </c>
    </row>
    <row r="26" spans="1:3">
      <c t="s" r="A26" s="4">
        <v>56</v>
      </c>
      <c t="n" r="B26" s="6">
        <v>1148235</v>
      </c>
      <c t="n" r="C26" s="6">
        <v>920057</v>
      </c>
    </row>
    <row r="27" spans="1:3">
      <c t="s" r="A27" s="4">
        <v>57</v>
      </c>
      <c t="n" r="B27" s="6">
        <v>182699484</v>
      </c>
      <c t="n" r="C27" s="6">
        <v>176002832</v>
      </c>
    </row>
    <row r="28" spans="1:3">
      <c t="s" r="A28" s="4">
        <v>58</v>
      </c>
      <c t="n" r="B28" s="6">
        <v>4587</v>
      </c>
      <c t="n" r="C28" s="6">
        <v>3071</v>
      </c>
    </row>
    <row r="29" spans="1:3">
      <c t="s" r="A29" s="4">
        <v>59</v>
      </c>
      <c t="n" r="B29" s="6">
        <v>-187637257</v>
      </c>
      <c t="n" r="C29" s="6">
        <v>-171958682</v>
      </c>
    </row>
    <row r="30" spans="1:3">
      <c t="s" r="A30" s="4">
        <v>60</v>
      </c>
      <c t="n" r="B30" s="6">
        <v>-3784951</v>
      </c>
      <c t="n" r="C30" s="6">
        <v>4967278</v>
      </c>
    </row>
    <row r="31" spans="1:3">
      <c t="s" r="A31" s="4">
        <v>61</v>
      </c>
      <c t="n" r="B31" s="7">
        <v>8450608</v>
      </c>
      <c t="n" r="C31" s="7">
        <v>14949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30</v>
      </c>
    </row>
    <row r="2" spans="1:3">
      <c t="s" r="A2" s="4">
        <v>213</v>
      </c>
    </row>
    <row r="3" spans="1:3">
      <c t="s" r="A3" s="3">
        <v>214</v>
      </c>
    </row>
    <row r="4" spans="1:3">
      <c t="s" r="A4" s="4">
        <v>215</v>
      </c>
      <c t="n" r="B4" s="7">
        <v>0</v>
      </c>
    </row>
    <row r="5" spans="1:3">
      <c t="s" r="A5" s="4">
        <v>216</v>
      </c>
    </row>
    <row r="6" spans="1:3">
      <c t="s" r="A6" s="3">
        <v>214</v>
      </c>
    </row>
    <row r="7" spans="1:3">
      <c t="s" r="A7" s="4">
        <v>215</v>
      </c>
      <c t="n" r="B7" s="6">
        <v>0</v>
      </c>
    </row>
    <row r="8" spans="1:3">
      <c t="s" r="A8" s="4">
        <v>217</v>
      </c>
    </row>
    <row r="9" spans="1:3">
      <c t="s" r="A9" s="3">
        <v>214</v>
      </c>
    </row>
    <row r="10" spans="1:3">
      <c t="s" r="A10" s="4">
        <v>215</v>
      </c>
      <c t="n" r="B10" s="6">
        <v>4363156</v>
      </c>
    </row>
    <row r="11" spans="1:3">
      <c t="s" r="A11" s="4">
        <v>218</v>
      </c>
    </row>
    <row r="12" spans="1:3">
      <c t="s" r="A12" s="3">
        <v>214</v>
      </c>
    </row>
    <row r="13" spans="1:3">
      <c t="s" r="A13" s="4">
        <v>215</v>
      </c>
      <c t="n" r="B13" s="6">
        <v>4363156</v>
      </c>
    </row>
    <row r="14" spans="1:3">
      <c t="s" r="A14" s="4">
        <v>219</v>
      </c>
    </row>
    <row r="15" spans="1:3">
      <c t="s" r="A15" s="3">
        <v>214</v>
      </c>
    </row>
    <row r="16" spans="1:3">
      <c t="s" r="A16" s="4">
        <v>210</v>
      </c>
      <c t="n" r="B16" s="6">
        <v>0</v>
      </c>
    </row>
    <row r="17" spans="1:3">
      <c t="s" r="A17" s="4">
        <v>220</v>
      </c>
    </row>
    <row r="18" spans="1:3">
      <c t="s" r="A18" s="3">
        <v>214</v>
      </c>
    </row>
    <row r="19" spans="1:3">
      <c t="s" r="A19" s="4">
        <v>210</v>
      </c>
      <c t="n" r="B19" s="6">
        <v>0</v>
      </c>
    </row>
    <row r="20" spans="1:3">
      <c t="s" r="A20" s="4">
        <v>209</v>
      </c>
    </row>
    <row r="21" spans="1:3">
      <c t="s" r="A21" s="3">
        <v>214</v>
      </c>
    </row>
    <row r="22" spans="1:3">
      <c t="s" r="A22" s="4">
        <v>210</v>
      </c>
      <c t="n" r="B22" s="6">
        <v>4363156</v>
      </c>
      <c t="n" r="C22" s="7">
        <v>0</v>
      </c>
    </row>
    <row r="23" spans="1:3">
      <c t="s" r="A23" s="4">
        <v>210</v>
      </c>
      <c t="n" r="B23" s="7">
        <v>436315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21</v>
      </c>
      <c t="s" r="B1" s="2">
        <v>1</v>
      </c>
    </row>
    <row r="2" spans="1:2">
      <c t="s" r="B2" s="2">
        <v>222</v>
      </c>
    </row>
    <row r="3" spans="1:2">
      <c t="s" r="A3" s="4">
        <v>223</v>
      </c>
      <c t="n" r="B3" s="7">
        <v>0</v>
      </c>
    </row>
    <row r="4" spans="1:2">
      <c t="s" r="A4" s="4">
        <v>224</v>
      </c>
      <c t="n" r="B4" s="6">
        <v>4582170</v>
      </c>
    </row>
    <row r="5" spans="1:2">
      <c t="s" r="A5" s="4">
        <v>225</v>
      </c>
      <c t="n" r="B5" s="6">
        <v>-219014</v>
      </c>
    </row>
    <row r="6" spans="1:2">
      <c t="s" r="A6" s="4">
        <v>223</v>
      </c>
      <c t="n" r="B6" s="7">
        <v>4363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7"/>
    <col customWidth="1" max="2" min="2" width="13"/>
    <col customWidth="1" max="3" min="3" width="14"/>
    <col customWidth="1" max="4" min="4" width="14"/>
    <col customWidth="1" max="5" min="5" width="14"/>
    <col customWidth="1" max="6" min="6" width="14"/>
    <col customWidth="1" max="7" min="7" width="14"/>
  </cols>
  <sheetData>
    <row r="1" spans="1:7">
      <c t="s" r="A1" s="1">
        <v>226</v>
      </c>
      <c t="s" r="B1" s="2">
        <v>196</v>
      </c>
      <c t="s" r="C1" s="2">
        <v>227</v>
      </c>
      <c t="s" r="D1" s="2">
        <v>228</v>
      </c>
      <c t="s" r="E1" s="2">
        <v>72</v>
      </c>
      <c t="s" r="F1" s="2">
        <v>197</v>
      </c>
      <c t="s" r="G1" s="2">
        <v>2</v>
      </c>
    </row>
    <row r="2" spans="1:7">
      <c t="s" r="A2" s="4">
        <v>229</v>
      </c>
    </row>
    <row r="3" spans="1:7">
      <c t="s" r="A3" s="4">
        <v>230</v>
      </c>
      <c t="n" r="D3" s="7">
        <v>435000</v>
      </c>
      <c t="n" r="F3" s="7">
        <v>461000</v>
      </c>
    </row>
    <row r="4" spans="1:7">
      <c t="s" r="A4" s="4">
        <v>231</v>
      </c>
    </row>
    <row r="5" spans="1:7">
      <c t="s" r="A5" s="4">
        <v>232</v>
      </c>
      <c t="s" r="C5" s="4">
        <v>233</v>
      </c>
    </row>
    <row r="6" spans="1:7">
      <c t="s" r="A6" s="4">
        <v>234</v>
      </c>
      <c t="n" r="C6" s="6">
        <v>75188</v>
      </c>
    </row>
    <row r="7" spans="1:7">
      <c t="s" r="A7" s="4">
        <v>235</v>
      </c>
      <c t="n" r="C7" s="8">
        <v>2.66</v>
      </c>
    </row>
    <row r="8" spans="1:7">
      <c t="s" r="A8" s="4">
        <v>236</v>
      </c>
    </row>
    <row r="9" spans="1:7">
      <c t="s" r="A9" s="4">
        <v>232</v>
      </c>
      <c t="s" r="C9" s="4">
        <v>237</v>
      </c>
    </row>
    <row r="10" spans="1:7">
      <c t="s" r="A10" s="4">
        <v>234</v>
      </c>
      <c t="n" r="C10" s="6">
        <v>58141</v>
      </c>
    </row>
    <row r="11" spans="1:7">
      <c t="s" r="A11" s="4">
        <v>235</v>
      </c>
      <c t="n" r="C11" s="8">
        <v>2.66</v>
      </c>
    </row>
    <row r="12" spans="1:7">
      <c t="s" r="A12" s="4">
        <v>238</v>
      </c>
    </row>
    <row r="13" spans="1:7">
      <c t="s" r="A13" s="4">
        <v>239</v>
      </c>
      <c t="n" r="C13" s="7">
        <v>5600000</v>
      </c>
    </row>
    <row r="14" spans="1:7">
      <c t="s" r="A14" s="4">
        <v>240</v>
      </c>
      <c t="n" r="C14" s="6">
        <v>4400000</v>
      </c>
    </row>
    <row r="15" spans="1:7">
      <c t="s" r="A15" s="4">
        <v>241</v>
      </c>
      <c t="n" r="C15" s="7">
        <v>10000000</v>
      </c>
    </row>
    <row r="16" spans="1:7">
      <c t="s" r="A16" s="4">
        <v>242</v>
      </c>
      <c t="s" r="C16" s="4">
        <v>243</v>
      </c>
    </row>
    <row r="17" spans="1:7">
      <c t="s" r="A17" s="4">
        <v>244</v>
      </c>
      <c t="n" r="C17" s="7">
        <v>2800000</v>
      </c>
    </row>
    <row r="18" spans="1:7">
      <c t="s" r="A18" s="4">
        <v>245</v>
      </c>
      <c t="n" r="C18" s="6">
        <v>4300000</v>
      </c>
    </row>
    <row r="19" spans="1:7">
      <c t="s" r="A19" s="4">
        <v>246</v>
      </c>
      <c t="n" r="C19" s="6">
        <v>-446000</v>
      </c>
    </row>
    <row r="20" spans="1:7">
      <c t="s" r="A20" s="4">
        <v>247</v>
      </c>
      <c t="n" r="C20" s="7">
        <v>86000</v>
      </c>
    </row>
    <row r="21" spans="1:7">
      <c t="s" r="A21" s="4">
        <v>248</v>
      </c>
      <c t="n" r="C21" s="6">
        <v>28119</v>
      </c>
    </row>
    <row r="22" spans="1:7">
      <c t="s" r="A22" s="4">
        <v>249</v>
      </c>
      <c t="n" r="C22" s="7">
        <v>80000</v>
      </c>
    </row>
    <row r="23" spans="1:7">
      <c t="s" r="A23" s="4">
        <v>250</v>
      </c>
      <c t="n" r="G23" s="7">
        <v>3766000</v>
      </c>
    </row>
    <row r="24" spans="1:7">
      <c t="s" r="A24" s="4">
        <v>251</v>
      </c>
    </row>
    <row r="25" spans="1:7">
      <c t="s" r="A25" s="4">
        <v>250</v>
      </c>
      <c t="n" r="G25" s="7">
        <v>1187000</v>
      </c>
    </row>
    <row r="26" spans="1:7">
      <c t="s" r="A26" s="4">
        <v>232</v>
      </c>
      <c t="s" r="B26" s="4">
        <v>233</v>
      </c>
    </row>
    <row r="27" spans="1:7">
      <c t="s" r="A27" s="4">
        <v>235</v>
      </c>
      <c t="n" r="B27" s="8">
        <v>0.4</v>
      </c>
    </row>
    <row r="28" spans="1:7">
      <c t="s" r="A28" s="4">
        <v>248</v>
      </c>
      <c t="n" r="B28" s="6">
        <v>20000000</v>
      </c>
      <c t="n" r="E28" s="6">
        <v>81242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 customWidth="1" max="6" min="6" width="14"/>
    <col customWidth="1" max="7" min="7" width="16"/>
    <col customWidth="1" max="8" min="8" width="14"/>
  </cols>
  <sheetData>
    <row r="1" spans="1:8">
      <c t="s" r="A1" s="1">
        <v>252</v>
      </c>
      <c t="s" r="B1" s="2">
        <v>195</v>
      </c>
      <c t="s" r="C1" s="2">
        <v>196</v>
      </c>
      <c t="s" r="D1" s="2">
        <v>253</v>
      </c>
      <c t="s" r="E1" s="2">
        <v>2</v>
      </c>
      <c t="s" r="F1" s="2">
        <v>72</v>
      </c>
      <c t="s" r="G1" s="2">
        <v>2</v>
      </c>
      <c t="s" r="H1" s="2">
        <v>72</v>
      </c>
    </row>
    <row r="2" spans="1:8">
      <c t="s" r="A2" s="4">
        <v>254</v>
      </c>
    </row>
    <row r="3" spans="1:8">
      <c t="s" r="A3" s="4">
        <v>255</v>
      </c>
      <c t="n" r="G3" s="7">
        <v>407000</v>
      </c>
    </row>
    <row r="4" spans="1:8">
      <c t="s" r="A4" s="4">
        <v>256</v>
      </c>
    </row>
    <row r="5" spans="1:8">
      <c t="s" r="A5" s="4">
        <v>255</v>
      </c>
      <c t="n" r="E5" s="7">
        <v>180995</v>
      </c>
      <c t="n" r="F5" s="7">
        <v>420079</v>
      </c>
      <c t="n" r="G5" s="6">
        <v>1495395</v>
      </c>
      <c t="n" r="H5" s="7">
        <v>1163142</v>
      </c>
    </row>
    <row r="6" spans="1:8">
      <c t="s" r="A6" s="4">
        <v>257</v>
      </c>
      <c t="n" r="G6" s="6">
        <v>15000</v>
      </c>
    </row>
    <row r="7" spans="1:8">
      <c t="s" r="A7" s="4">
        <v>258</v>
      </c>
    </row>
    <row r="8" spans="1:8">
      <c t="s" r="A8" s="4">
        <v>255</v>
      </c>
      <c t="n" r="E8" s="7">
        <v>397825</v>
      </c>
      <c t="n" r="F8" s="6">
        <v>385153</v>
      </c>
      <c t="n" r="G8" s="6">
        <v>1371378</v>
      </c>
      <c t="n" r="H8" s="6">
        <v>957907</v>
      </c>
    </row>
    <row r="9" spans="1:8">
      <c t="s" r="A9" s="4">
        <v>257</v>
      </c>
      <c t="n" r="G9" s="7">
        <v>42000</v>
      </c>
    </row>
    <row r="10" spans="1:8">
      <c t="s" r="A10" s="4">
        <v>259</v>
      </c>
    </row>
    <row r="11" spans="1:8">
      <c t="s" r="A11" s="4">
        <v>248</v>
      </c>
      <c t="n" r="G11" s="6">
        <v>62500</v>
      </c>
    </row>
    <row r="12" spans="1:8">
      <c t="s" r="A12" s="4">
        <v>260</v>
      </c>
      <c t="n" r="E12" s="8">
        <v>0.32</v>
      </c>
      <c t="n" r="G12" s="8">
        <v>0.32</v>
      </c>
    </row>
    <row r="13" spans="1:8">
      <c t="s" r="A13" s="4">
        <v>261</v>
      </c>
      <c t="n" r="G13" s="7">
        <v>20000</v>
      </c>
    </row>
    <row r="14" spans="1:8">
      <c t="s" r="A14" s="4">
        <v>262</v>
      </c>
    </row>
    <row r="15" spans="1:8">
      <c t="s" r="A15" s="4">
        <v>263</v>
      </c>
      <c t="s" r="G15" s="4">
        <v>264</v>
      </c>
    </row>
    <row r="16" spans="1:8">
      <c t="s" r="A16" s="4">
        <v>265</v>
      </c>
    </row>
    <row r="17" spans="1:8">
      <c t="s" r="A17" s="4">
        <v>266</v>
      </c>
      <c t="n" r="E17" s="7">
        <v>28500</v>
      </c>
      <c t="n" r="G17" s="7">
        <v>28500</v>
      </c>
    </row>
    <row r="18" spans="1:8">
      <c t="s" r="A18" s="4">
        <v>267</v>
      </c>
      <c t="n" r="G18" s="6">
        <v>35000</v>
      </c>
    </row>
    <row r="19" spans="1:8">
      <c t="s" r="A19" s="4">
        <v>179</v>
      </c>
    </row>
    <row r="20" spans="1:8">
      <c t="s" r="A20" s="4">
        <v>267</v>
      </c>
      <c t="n" r="G20" s="7">
        <v>111000</v>
      </c>
    </row>
    <row r="21" spans="1:8">
      <c t="s" r="A21" s="4">
        <v>218</v>
      </c>
    </row>
    <row r="22" spans="1:8">
      <c t="s" r="A22" s="4">
        <v>268</v>
      </c>
      <c t="n" r="D22" s="6">
        <v>22700000</v>
      </c>
    </row>
    <row r="23" spans="1:8">
      <c t="s" r="A23" s="4">
        <v>269</v>
      </c>
    </row>
    <row r="24" spans="1:8">
      <c t="s" r="A24" s="4">
        <v>270</v>
      </c>
      <c t="n" r="G24" s="6">
        <v>55255</v>
      </c>
    </row>
    <row r="25" spans="1:8">
      <c t="s" r="A25" s="4">
        <v>271</v>
      </c>
      <c t="n" r="G25" s="6">
        <v>61720</v>
      </c>
    </row>
    <row r="26" spans="1:8">
      <c t="s" r="A26" s="4">
        <v>200</v>
      </c>
    </row>
    <row r="27" spans="1:8">
      <c t="s" r="A27" s="4">
        <v>199</v>
      </c>
      <c t="n" r="B27" s="7">
        <v>1080000</v>
      </c>
    </row>
    <row r="28" spans="1:8">
      <c t="s" r="A28" s="4">
        <v>268</v>
      </c>
      <c t="n" r="B28" s="6">
        <v>2700000</v>
      </c>
    </row>
    <row r="29" spans="1:8">
      <c t="s" r="A29" s="4">
        <v>248</v>
      </c>
      <c t="n" r="B29" s="6">
        <v>2700000</v>
      </c>
    </row>
    <row r="30" spans="1:8">
      <c t="s" r="A30" s="4">
        <v>272</v>
      </c>
      <c t="n" r="B30" s="7">
        <v>925000</v>
      </c>
    </row>
    <row r="31" spans="1:8">
      <c t="s" r="A31" s="4">
        <v>273</v>
      </c>
      <c t="n" r="B31" s="6">
        <v>1</v>
      </c>
    </row>
    <row r="32" spans="1:8">
      <c t="s" r="A32" s="4">
        <v>274</v>
      </c>
      <c t="n" r="B32" s="8">
        <v>0.4</v>
      </c>
    </row>
    <row r="33" spans="1:8">
      <c t="s" r="A33" s="4">
        <v>275</v>
      </c>
      <c t="s" r="B33" s="4">
        <v>233</v>
      </c>
    </row>
    <row r="34" spans="1:8">
      <c t="s" r="A34" s="4">
        <v>276</v>
      </c>
      <c t="n" r="G34" s="7">
        <v>0</v>
      </c>
      <c t="n" r="H34" s="6">
        <v>0</v>
      </c>
    </row>
    <row r="35" spans="1:8">
      <c t="s" r="A35" s="4">
        <v>199</v>
      </c>
      <c t="n" r="C35" s="7">
        <v>8000000</v>
      </c>
      <c t="n" r="H35" s="6">
        <v>0</v>
      </c>
    </row>
    <row r="36" spans="1:8">
      <c t="s" r="A36" s="4">
        <v>277</v>
      </c>
      <c t="s" r="G36" s="4">
        <v>278</v>
      </c>
    </row>
    <row r="37" spans="1:8">
      <c t="s" r="A37" s="4">
        <v>279</v>
      </c>
      <c t="n" r="E37" s="6">
        <v>66800000</v>
      </c>
      <c t="n" r="G37" s="6">
        <v>66800000</v>
      </c>
    </row>
    <row r="38" spans="1:8">
      <c t="s" r="A38" s="4">
        <v>255</v>
      </c>
      <c t="n" r="E38" s="7">
        <v>578820</v>
      </c>
      <c t="n" r="F38" s="7">
        <v>805232</v>
      </c>
      <c t="n" r="G38" s="7">
        <v>2866773</v>
      </c>
      <c t="n" r="H38" s="7">
        <v>2121049</v>
      </c>
    </row>
    <row r="39" spans="1:8">
      <c t="s" r="A39" s="4">
        <v>280</v>
      </c>
      <c t="n" r="G39" s="8">
        <v>0.4</v>
      </c>
      <c t="n" r="H39" s="8">
        <v>1.89</v>
      </c>
    </row>
    <row r="40" spans="1:8">
      <c t="s" r="A40" s="4">
        <v>281</v>
      </c>
      <c t="n" r="E40" s="7">
        <v>3391000</v>
      </c>
      <c t="n" r="G40" s="7">
        <v>3391000</v>
      </c>
    </row>
    <row r="41" spans="1:8">
      <c t="s" r="A41" s="4">
        <v>268</v>
      </c>
      <c t="n" r="C41" s="6">
        <v>20000000</v>
      </c>
    </row>
    <row r="42" spans="1:8">
      <c t="s" r="A42" s="4">
        <v>248</v>
      </c>
      <c t="n" r="C42" s="6">
        <v>20000000</v>
      </c>
      <c t="n" r="H42" s="6">
        <v>812423</v>
      </c>
    </row>
    <row r="43" spans="1:8">
      <c t="s" r="A43" s="4">
        <v>260</v>
      </c>
      <c t="n" r="C43" s="8">
        <v>0.4</v>
      </c>
      <c t="n" r="F43" s="8">
        <v>3.77</v>
      </c>
      <c t="n" r="H43" s="8">
        <v>3.77</v>
      </c>
    </row>
    <row r="44" spans="1:8">
      <c t="s" r="A44" s="4">
        <v>261</v>
      </c>
      <c t="n" r="H44" s="7">
        <v>2932000</v>
      </c>
    </row>
    <row r="45" spans="1:8">
      <c t="s" r="A45" s="4">
        <v>282</v>
      </c>
      <c t="n" r="H45" s="6">
        <v>1705400</v>
      </c>
    </row>
    <row r="46" spans="1:8">
      <c t="s" r="A46" s="4">
        <v>283</v>
      </c>
      <c t="n" r="H46" s="8">
        <v>1.94</v>
      </c>
    </row>
    <row r="47" spans="1:8">
      <c t="s" r="A47" s="4">
        <v>284</v>
      </c>
      <c t="s" r="G47" s="4">
        <v>34</v>
      </c>
      <c t="n" r="H47" s="7">
        <v>3073537</v>
      </c>
    </row>
    <row r="48" spans="1:8">
      <c t="s" r="A48" s="4">
        <v>285</v>
      </c>
      <c t="n" r="H48" s="6">
        <v>1059980</v>
      </c>
    </row>
    <row r="49" spans="1:8">
      <c t="s" r="A49" s="4">
        <v>286</v>
      </c>
      <c t="n" r="H49" s="6">
        <v>2209000</v>
      </c>
    </row>
    <row r="50" spans="1:8">
      <c t="s" r="A50" s="4">
        <v>287</v>
      </c>
      <c t="n" r="H50" s="8">
        <v>0.62</v>
      </c>
    </row>
    <row r="51" spans="1:8">
      <c t="s" r="A51" s="4">
        <v>272</v>
      </c>
      <c t="n" r="C51" s="7">
        <v>7229000</v>
      </c>
      <c t="n" r="G51" s="7">
        <v>8173686</v>
      </c>
      <c t="n" r="H51" s="7">
        <v>2931925</v>
      </c>
    </row>
    <row r="52" spans="1:8">
      <c t="s" r="A52" s="4">
        <v>273</v>
      </c>
      <c t="n" r="C52" s="6">
        <v>1</v>
      </c>
    </row>
    <row r="53" spans="1:8">
      <c t="s" r="A53" s="4">
        <v>235</v>
      </c>
      <c t="n" r="C53" s="8">
        <v>0.4</v>
      </c>
    </row>
    <row r="54" spans="1:8">
      <c t="s" r="A54" s="4">
        <v>232</v>
      </c>
      <c t="s" r="C54" s="4">
        <v>23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71</v>
      </c>
      <c t="s" r="D1" s="2">
        <v>1</v>
      </c>
    </row>
    <row r="2" spans="1:5">
      <c t="s" r="B2" s="2">
        <v>2</v>
      </c>
      <c t="s" r="C2" s="2">
        <v>72</v>
      </c>
      <c t="s" r="D2" s="2">
        <v>2</v>
      </c>
      <c t="s" r="E2" s="2">
        <v>72</v>
      </c>
    </row>
    <row r="3" spans="1:5">
      <c t="s" r="A3" s="4">
        <v>258</v>
      </c>
    </row>
    <row r="4" spans="1:5">
      <c t="s" r="A4" s="4">
        <v>289</v>
      </c>
      <c t="n" r="B4" s="7">
        <v>397825</v>
      </c>
      <c t="n" r="C4" s="7">
        <v>385153</v>
      </c>
      <c t="n" r="D4" s="7">
        <v>1371378</v>
      </c>
      <c t="n" r="E4" s="7">
        <v>957907</v>
      </c>
    </row>
    <row r="5" spans="1:5">
      <c t="s" r="A5" s="4">
        <v>256</v>
      </c>
    </row>
    <row r="6" spans="1:5">
      <c t="s" r="A6" s="4">
        <v>289</v>
      </c>
      <c t="n" r="B6" s="6">
        <v>180995</v>
      </c>
      <c t="n" r="C6" s="6">
        <v>420079</v>
      </c>
      <c t="n" r="D6" s="6">
        <v>1495395</v>
      </c>
      <c t="n" r="E6" s="6">
        <v>1163142</v>
      </c>
    </row>
    <row r="7" spans="1:5">
      <c t="s" r="A7" s="4">
        <v>289</v>
      </c>
      <c t="n" r="B7" s="7">
        <v>578820</v>
      </c>
      <c t="n" r="C7" s="7">
        <v>805232</v>
      </c>
      <c t="n" r="D7" s="7">
        <v>2866773</v>
      </c>
      <c t="n" r="E7" s="7">
        <v>21210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290</v>
      </c>
      <c t="s" r="B1" s="2">
        <v>1</v>
      </c>
      <c t="s" r="C1" s="2">
        <v>291</v>
      </c>
    </row>
    <row r="2" spans="1:3">
      <c t="s" r="B2" s="2">
        <v>2</v>
      </c>
      <c t="s" r="C2" s="2">
        <v>30</v>
      </c>
    </row>
    <row r="3" spans="1:3">
      <c t="s" r="A3" s="4">
        <v>292</v>
      </c>
      <c t="n" r="B3" s="6">
        <v>17102947</v>
      </c>
    </row>
    <row r="4" spans="1:3">
      <c t="s" r="A4" s="4">
        <v>293</v>
      </c>
      <c t="n" r="B4" s="8">
        <v>2.08</v>
      </c>
    </row>
    <row r="5" spans="1:3">
      <c t="s" r="A5" s="4">
        <v>294</v>
      </c>
      <c t="s" r="B5" s="4">
        <v>295</v>
      </c>
      <c t="s" r="C5" s="4">
        <v>233</v>
      </c>
    </row>
    <row r="6" spans="1:3">
      <c t="s" r="A6" s="4">
        <v>296</v>
      </c>
      <c t="n" r="B6" s="7">
        <v>71253</v>
      </c>
      <c t="n" r="C6" s="7">
        <v>550000</v>
      </c>
    </row>
    <row r="7" spans="1:3">
      <c t="s" r="A7" s="4">
        <v>297</v>
      </c>
      <c t="n" r="B7" s="6">
        <v>5672232</v>
      </c>
    </row>
    <row r="8" spans="1:3">
      <c t="s" r="A8" s="4">
        <v>298</v>
      </c>
      <c t="n" r="B8" s="8">
        <v>0.61</v>
      </c>
    </row>
    <row r="9" spans="1:3">
      <c t="s" r="A9" s="4">
        <v>299</v>
      </c>
      <c t="s" r="B9" s="4">
        <v>34</v>
      </c>
    </row>
    <row r="10" spans="1:3">
      <c t="s" r="A10" s="4">
        <v>300</v>
      </c>
      <c t="s" r="B10" s="4">
        <v>34</v>
      </c>
    </row>
    <row r="11" spans="1:3">
      <c t="s" r="A11" s="4">
        <v>301</v>
      </c>
      <c t="s" r="B11" s="4">
        <v>34</v>
      </c>
    </row>
    <row r="12" spans="1:3">
      <c t="s" r="A12" s="4">
        <v>302</v>
      </c>
      <c t="n" r="B12" s="6">
        <v>-774083</v>
      </c>
    </row>
    <row r="13" spans="1:3">
      <c t="s" r="A13" s="4">
        <v>303</v>
      </c>
      <c t="n" r="B13" s="8">
        <v>1.08</v>
      </c>
    </row>
    <row r="14" spans="1:3">
      <c t="s" r="A14" s="4">
        <v>292</v>
      </c>
      <c t="n" r="B14" s="6">
        <v>22001096</v>
      </c>
      <c t="n" r="C14" s="6">
        <v>17102947</v>
      </c>
    </row>
    <row r="15" spans="1:3">
      <c t="s" r="A15" s="4">
        <v>293</v>
      </c>
      <c t="n" r="B15" s="8">
        <v>1.74</v>
      </c>
      <c t="n" r="C15" s="8">
        <v>2.08</v>
      </c>
    </row>
    <row r="16" spans="1:3">
      <c t="s" r="A16" s="4">
        <v>304</v>
      </c>
      <c t="n" r="B16" s="6">
        <v>16849228</v>
      </c>
    </row>
    <row r="17" spans="1:3">
      <c t="s" r="A17" s="4">
        <v>305</v>
      </c>
      <c t="n" r="B17" s="8">
        <v>2.03</v>
      </c>
    </row>
    <row r="18" spans="1:3">
      <c t="s" r="A18" s="4">
        <v>306</v>
      </c>
      <c t="s" r="B18" s="4">
        <v>307</v>
      </c>
    </row>
    <row r="19" spans="1:3">
      <c t="s" r="A19" s="4">
        <v>308</v>
      </c>
      <c t="s" r="B19" s="4">
        <v>34</v>
      </c>
    </row>
    <row r="20" spans="1:3">
      <c t="s" r="A20" s="4">
        <v>309</v>
      </c>
      <c t="n" r="B20" s="6">
        <v>20480622</v>
      </c>
    </row>
    <row r="21" spans="1:3">
      <c t="s" r="A21" s="4">
        <v>310</v>
      </c>
      <c t="n" r="B21" s="8">
        <v>1.87</v>
      </c>
    </row>
    <row r="22" spans="1:3">
      <c t="s" r="A22" s="4">
        <v>311</v>
      </c>
      <c t="s" r="B22" s="4">
        <v>312</v>
      </c>
    </row>
    <row r="23" spans="1:3">
      <c t="s" r="A23" s="4">
        <v>313</v>
      </c>
      <c t="n" r="B23" s="7">
        <v>676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314</v>
      </c>
      <c t="s" r="B1" s="2">
        <v>1</v>
      </c>
      <c t="s" r="C1" s="2">
        <v>291</v>
      </c>
    </row>
    <row r="2" spans="1:3">
      <c t="s" r="B2" s="2">
        <v>2</v>
      </c>
      <c t="s" r="C2" s="2">
        <v>30</v>
      </c>
    </row>
    <row r="3" spans="1:3">
      <c t="s" r="A3" s="4">
        <v>315</v>
      </c>
    </row>
    <row r="4" spans="1:3">
      <c t="s" r="A4" s="4">
        <v>316</v>
      </c>
      <c t="n" r="B4" s="8">
        <v>0.25</v>
      </c>
    </row>
    <row r="5" spans="1:3">
      <c t="s" r="A5" s="4">
        <v>317</v>
      </c>
      <c t="n" r="B5" s="7">
        <v>1</v>
      </c>
    </row>
    <row r="6" spans="1:3">
      <c t="s" r="A6" s="4">
        <v>318</v>
      </c>
      <c t="n" r="B6" s="6">
        <v>9334844</v>
      </c>
    </row>
    <row r="7" spans="1:3">
      <c t="s" r="A7" s="4">
        <v>319</v>
      </c>
      <c t="n" r="B7" s="8">
        <v>0.75</v>
      </c>
    </row>
    <row r="8" spans="1:3">
      <c t="s" r="A8" s="4">
        <v>294</v>
      </c>
      <c t="s" r="B8" s="4">
        <v>320</v>
      </c>
    </row>
    <row r="9" spans="1:3">
      <c t="s" r="A9" s="4">
        <v>296</v>
      </c>
      <c t="n" r="B9" s="7">
        <v>71253</v>
      </c>
    </row>
    <row r="10" spans="1:3">
      <c t="s" r="A10" s="4">
        <v>321</v>
      </c>
    </row>
    <row r="11" spans="1:3">
      <c t="s" r="A11" s="4">
        <v>316</v>
      </c>
      <c t="n" r="B11" s="8">
        <v>1.01</v>
      </c>
    </row>
    <row r="12" spans="1:3">
      <c t="s" r="A12" s="4">
        <v>317</v>
      </c>
      <c t="n" r="B12" s="7">
        <v>2</v>
      </c>
    </row>
    <row r="13" spans="1:3">
      <c t="s" r="A13" s="4">
        <v>318</v>
      </c>
      <c t="n" r="B13" s="6">
        <v>4942807</v>
      </c>
    </row>
    <row r="14" spans="1:3">
      <c t="s" r="A14" s="4">
        <v>319</v>
      </c>
      <c t="n" r="B14" s="8">
        <v>1.18</v>
      </c>
    </row>
    <row r="15" spans="1:3">
      <c t="s" r="A15" s="4">
        <v>294</v>
      </c>
      <c t="s" r="B15" s="4">
        <v>295</v>
      </c>
    </row>
    <row r="16" spans="1:3">
      <c t="s" r="A16" s="4">
        <v>296</v>
      </c>
      <c t="s" r="B16" s="4">
        <v>34</v>
      </c>
    </row>
    <row r="17" spans="1:3">
      <c t="s" r="A17" s="4">
        <v>322</v>
      </c>
    </row>
    <row r="18" spans="1:3">
      <c t="s" r="A18" s="4">
        <v>316</v>
      </c>
      <c t="n" r="B18" s="8">
        <v>2.01</v>
      </c>
    </row>
    <row r="19" spans="1:3">
      <c t="s" r="A19" s="4">
        <v>317</v>
      </c>
      <c t="n" r="B19" s="7">
        <v>3</v>
      </c>
    </row>
    <row r="20" spans="1:3">
      <c t="s" r="A20" s="4">
        <v>318</v>
      </c>
      <c t="n" r="B20" s="6">
        <v>2119151</v>
      </c>
    </row>
    <row r="21" spans="1:3">
      <c t="s" r="A21" s="4">
        <v>319</v>
      </c>
      <c t="n" r="B21" s="8">
        <v>2.5</v>
      </c>
    </row>
    <row r="22" spans="1:3">
      <c t="s" r="A22" s="4">
        <v>294</v>
      </c>
      <c t="s" r="B22" s="4">
        <v>323</v>
      </c>
    </row>
    <row r="23" spans="1:3">
      <c t="s" r="A23" s="4">
        <v>296</v>
      </c>
      <c t="s" r="B23" s="4">
        <v>34</v>
      </c>
    </row>
    <row r="24" spans="1:3">
      <c t="s" r="A24" s="4">
        <v>324</v>
      </c>
    </row>
    <row r="25" spans="1:3">
      <c t="s" r="A25" s="4">
        <v>316</v>
      </c>
      <c t="n" r="B25" s="8">
        <v>3.01</v>
      </c>
    </row>
    <row r="26" spans="1:3">
      <c t="s" r="A26" s="4">
        <v>317</v>
      </c>
      <c t="n" r="B26" s="7">
        <v>5</v>
      </c>
    </row>
    <row r="27" spans="1:3">
      <c t="s" r="A27" s="4">
        <v>318</v>
      </c>
      <c t="n" r="B27" s="6">
        <v>5604294</v>
      </c>
    </row>
    <row r="28" spans="1:3">
      <c t="s" r="A28" s="4">
        <v>319</v>
      </c>
      <c t="n" r="B28" s="8">
        <v>3.6</v>
      </c>
    </row>
    <row r="29" spans="1:3">
      <c t="s" r="A29" s="4">
        <v>294</v>
      </c>
      <c t="s" r="B29" s="4">
        <v>325</v>
      </c>
    </row>
    <row r="30" spans="1:3">
      <c t="s" r="A30" s="4">
        <v>296</v>
      </c>
      <c t="s" r="B30" s="4">
        <v>34</v>
      </c>
    </row>
    <row r="31" spans="1:3">
      <c t="s" r="A31" s="4">
        <v>318</v>
      </c>
      <c t="n" r="B31" s="6">
        <v>22001096</v>
      </c>
    </row>
    <row r="32" spans="1:3">
      <c t="s" r="A32" s="4">
        <v>319</v>
      </c>
      <c t="n" r="B32" s="8">
        <v>1.74</v>
      </c>
    </row>
    <row r="33" spans="1:3">
      <c t="s" r="A33" s="4">
        <v>294</v>
      </c>
      <c t="s" r="B33" s="4">
        <v>295</v>
      </c>
      <c t="s" r="C33" s="4">
        <v>233</v>
      </c>
    </row>
    <row r="34" spans="1:3">
      <c t="s" r="A34" s="4">
        <v>296</v>
      </c>
      <c t="n" r="B34" s="7">
        <v>71253</v>
      </c>
      <c t="n" r="C34" s="7">
        <v>5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326</v>
      </c>
      <c t="s" r="B1" s="2">
        <v>1</v>
      </c>
    </row>
    <row r="2" spans="1:3">
      <c t="s" r="B2" s="2">
        <v>2</v>
      </c>
      <c t="s" r="C2" s="2">
        <v>72</v>
      </c>
    </row>
    <row r="3" spans="1:3">
      <c t="s" r="A3" s="4">
        <v>327</v>
      </c>
    </row>
    <row r="4" spans="1:3">
      <c t="s" r="A4" s="4">
        <v>328</v>
      </c>
      <c t="s" r="B4" s="4">
        <v>329</v>
      </c>
      <c t="s" r="C4" s="4">
        <v>330</v>
      </c>
    </row>
    <row r="5" spans="1:3">
      <c t="s" r="A5" s="4">
        <v>331</v>
      </c>
    </row>
    <row r="6" spans="1:3">
      <c t="s" r="A6" s="4">
        <v>328</v>
      </c>
      <c t="s" r="B6" s="4">
        <v>332</v>
      </c>
      <c t="s" r="C6" s="4">
        <v>333</v>
      </c>
    </row>
    <row r="7" spans="1:3">
      <c t="s" r="A7" s="4">
        <v>334</v>
      </c>
      <c t="s" r="B7" s="4">
        <v>34</v>
      </c>
      <c t="s" r="C7" s="4">
        <v>34</v>
      </c>
    </row>
    <row r="8" spans="1:3">
      <c t="s" r="A8" s="4">
        <v>335</v>
      </c>
      <c t="s" r="B8" s="4">
        <v>336</v>
      </c>
      <c t="s" r="C8" s="4">
        <v>337</v>
      </c>
    </row>
    <row r="9" spans="1:3">
      <c t="s" r="A9" s="4">
        <v>335</v>
      </c>
      <c t="s" r="B9" s="4">
        <v>338</v>
      </c>
      <c t="s" r="C9" s="4">
        <v>339</v>
      </c>
    </row>
    <row r="10" spans="1:3">
      <c t="s" r="A10" s="4">
        <v>340</v>
      </c>
      <c t="s" r="B10" s="4">
        <v>341</v>
      </c>
      <c t="s" r="C10" s="4">
        <v>342</v>
      </c>
    </row>
    <row r="11" spans="1:3">
      <c t="s" r="A11" s="4">
        <v>340</v>
      </c>
      <c t="s" r="B11" s="4">
        <v>343</v>
      </c>
      <c t="s" r="C11" s="4">
        <v>3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45</v>
      </c>
      <c t="s" r="B1" s="2">
        <v>1</v>
      </c>
    </row>
    <row r="2" spans="1:2">
      <c t="s" r="B2" s="2">
        <v>346</v>
      </c>
    </row>
    <row r="3" spans="1:2">
      <c t="s" r="A3" s="4">
        <v>347</v>
      </c>
      <c t="n" r="B3" s="6">
        <v>150906</v>
      </c>
    </row>
    <row r="4" spans="1:2">
      <c t="s" r="A4" s="4">
        <v>348</v>
      </c>
      <c t="n" r="B4" s="8">
        <v>2.13</v>
      </c>
    </row>
    <row r="5" spans="1:2">
      <c t="s" r="A5" s="4">
        <v>349</v>
      </c>
      <c t="s" r="B5" s="4">
        <v>34</v>
      </c>
    </row>
    <row r="6" spans="1:2">
      <c t="s" r="A6" s="4">
        <v>350</v>
      </c>
      <c t="s" r="B6" s="4">
        <v>34</v>
      </c>
    </row>
    <row r="7" spans="1:2">
      <c t="s" r="A7" s="4">
        <v>351</v>
      </c>
      <c t="n" r="B7" s="6">
        <v>-55255</v>
      </c>
    </row>
    <row r="8" spans="1:2">
      <c t="s" r="A8" s="4">
        <v>352</v>
      </c>
      <c t="n" r="B8" s="8">
        <v>1.77</v>
      </c>
    </row>
    <row r="9" spans="1:2">
      <c t="s" r="A9" s="4">
        <v>353</v>
      </c>
      <c t="n" r="B9" s="6">
        <v>-6465</v>
      </c>
    </row>
    <row r="10" spans="1:2">
      <c t="s" r="A10" s="4">
        <v>354</v>
      </c>
      <c t="n" r="B10" s="8">
        <v>2.02</v>
      </c>
    </row>
    <row r="11" spans="1:2">
      <c t="s" r="A11" s="4">
        <v>347</v>
      </c>
      <c t="n" r="B11" s="6">
        <v>89186</v>
      </c>
    </row>
    <row r="12" spans="1:2">
      <c t="s" r="A12" s="4">
        <v>348</v>
      </c>
      <c t="n" r="B12" s="8">
        <v>2.36</v>
      </c>
    </row>
    <row r="13" spans="1:2">
      <c t="s" r="A13" s="4">
        <v>355</v>
      </c>
      <c t="n" r="B13" s="6">
        <v>89186</v>
      </c>
    </row>
    <row r="14" spans="1:2">
      <c t="s" r="A14" s="4">
        <v>356</v>
      </c>
      <c t="n" r="B14" s="8">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57</v>
      </c>
      <c t="s" r="B1" s="2">
        <v>1</v>
      </c>
    </row>
    <row r="2" spans="1:2">
      <c t="s" r="B2" s="2">
        <v>346</v>
      </c>
    </row>
    <row r="3" spans="1:2">
      <c t="s" r="A3" s="4">
        <v>347</v>
      </c>
      <c t="n" r="B3" s="6">
        <v>213904</v>
      </c>
    </row>
    <row r="4" spans="1:2">
      <c t="s" r="A4" s="4">
        <v>348</v>
      </c>
      <c t="n" r="B4" s="8">
        <v>1.87</v>
      </c>
    </row>
    <row r="5" spans="1:2">
      <c t="s" r="A5" s="4">
        <v>349</v>
      </c>
      <c t="s" r="B5" s="4">
        <v>34</v>
      </c>
    </row>
    <row r="6" spans="1:2">
      <c t="s" r="A6" s="4">
        <v>350</v>
      </c>
      <c t="s" r="B6" s="4">
        <v>34</v>
      </c>
    </row>
    <row r="7" spans="1:2">
      <c t="s" r="A7" s="4">
        <v>358</v>
      </c>
      <c t="n" r="B7" s="6">
        <v>-213904</v>
      </c>
    </row>
    <row r="8" spans="1:2">
      <c t="s" r="A8" s="4">
        <v>359</v>
      </c>
      <c t="n" r="B8" s="8">
        <v>1.87</v>
      </c>
    </row>
    <row r="9" spans="1:2">
      <c t="s" r="A9" s="4">
        <v>353</v>
      </c>
      <c t="s" r="B9" s="4">
        <v>34</v>
      </c>
    </row>
    <row r="10" spans="1:2">
      <c t="s" r="A10" s="4">
        <v>354</v>
      </c>
      <c t="s" r="B10" s="4">
        <v>34</v>
      </c>
    </row>
    <row r="11" spans="1:2">
      <c t="s" r="A11" s="4">
        <v>347</v>
      </c>
      <c t="s" r="B11" s="4">
        <v>34</v>
      </c>
    </row>
    <row r="12" spans="1:2">
      <c t="s" r="A12" s="4">
        <v>348</v>
      </c>
      <c t="s" r="B12" s="4">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2</v>
      </c>
      <c t="s" r="B1" s="2">
        <v>2</v>
      </c>
      <c t="s" r="C1" s="2">
        <v>30</v>
      </c>
    </row>
    <row r="2" spans="1:3">
      <c t="s" r="A2" s="4">
        <v>63</v>
      </c>
      <c t="n" r="B2" s="6">
        <v>7000000</v>
      </c>
      <c t="n" r="C2" s="6">
        <v>7000000</v>
      </c>
    </row>
    <row r="3" spans="1:3">
      <c t="s" r="A3" s="4">
        <v>64</v>
      </c>
      <c t="n" r="B3" s="6">
        <v>0</v>
      </c>
      <c t="n" r="C3" s="6">
        <v>0</v>
      </c>
    </row>
    <row r="4" spans="1:3">
      <c t="s" r="A4" s="4">
        <v>65</v>
      </c>
      <c t="n" r="B4" s="6">
        <v>0</v>
      </c>
      <c t="n" r="C4" s="6">
        <v>0</v>
      </c>
    </row>
    <row r="5" spans="1:3">
      <c t="s" r="A5" s="4">
        <v>66</v>
      </c>
      <c t="n" r="B5" s="8">
        <v>0.01</v>
      </c>
      <c t="n" r="C5" s="8">
        <v>0.01</v>
      </c>
    </row>
    <row r="6" spans="1:3">
      <c t="s" r="A6" s="4">
        <v>67</v>
      </c>
      <c t="n" r="B6" s="6">
        <v>300000000</v>
      </c>
      <c t="n" r="C6" s="6">
        <v>300000000</v>
      </c>
    </row>
    <row r="7" spans="1:3">
      <c t="s" r="A7" s="4">
        <v>68</v>
      </c>
      <c t="n" r="B7" s="6">
        <v>114823460</v>
      </c>
      <c t="n" r="C7" s="6">
        <v>92005705</v>
      </c>
    </row>
    <row r="8" spans="1:3">
      <c t="s" r="A8" s="4">
        <v>69</v>
      </c>
      <c t="n" r="B8" s="6">
        <v>114823460</v>
      </c>
      <c t="n" r="C8" s="6">
        <v>920057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t="s" r="A1" s="1">
        <v>360</v>
      </c>
      <c t="s" r="B1" s="2">
        <v>1</v>
      </c>
      <c t="s" r="C1" s="2">
        <v>291</v>
      </c>
    </row>
    <row r="2" spans="1:4">
      <c t="s" r="B2" s="2">
        <v>2</v>
      </c>
      <c t="s" r="C2" s="2">
        <v>30</v>
      </c>
      <c t="s" r="D2" s="2">
        <v>2</v>
      </c>
    </row>
    <row r="3" spans="1:4">
      <c t="s" r="A3" s="4">
        <v>361</v>
      </c>
      <c t="n" r="B3" s="6">
        <v>19652096</v>
      </c>
    </row>
    <row r="4" spans="1:4">
      <c t="s" r="A4" s="4">
        <v>362</v>
      </c>
      <c t="n" r="B4" s="8">
        <v>2.34</v>
      </c>
    </row>
    <row r="5" spans="1:4">
      <c t="s" r="A5" s="4">
        <v>363</v>
      </c>
      <c t="s" r="B5" s="4">
        <v>364</v>
      </c>
      <c t="s" r="C5" s="4">
        <v>365</v>
      </c>
    </row>
    <row r="6" spans="1:4">
      <c t="s" r="A6" s="4">
        <v>366</v>
      </c>
      <c t="n" r="C6" s="7">
        <v>309724</v>
      </c>
      <c t="n" r="D6" s="7">
        <v>3000</v>
      </c>
    </row>
    <row r="7" spans="1:4">
      <c t="s" r="A7" s="4">
        <v>367</v>
      </c>
      <c t="n" r="B7" s="6">
        <v>22850000</v>
      </c>
    </row>
    <row r="8" spans="1:4">
      <c t="s" r="A8" s="4">
        <v>368</v>
      </c>
      <c t="n" r="B8" s="8">
        <v>0.4</v>
      </c>
    </row>
    <row r="9" spans="1:4">
      <c t="s" r="A9" s="4">
        <v>369</v>
      </c>
      <c t="s" r="B9" s="4">
        <v>370</v>
      </c>
    </row>
    <row r="10" spans="1:4">
      <c t="s" r="A10" s="4">
        <v>371</v>
      </c>
      <c t="s" r="B10" s="4">
        <v>34</v>
      </c>
    </row>
    <row r="11" spans="1:4">
      <c t="s" r="A11" s="4">
        <v>372</v>
      </c>
      <c t="s" r="B11" s="4">
        <v>34</v>
      </c>
    </row>
    <row r="12" spans="1:4">
      <c t="s" r="A12" s="4">
        <v>373</v>
      </c>
      <c t="n" r="B12" s="6">
        <v>-1440000</v>
      </c>
    </row>
    <row r="13" spans="1:4">
      <c t="s" r="A13" s="4">
        <v>374</v>
      </c>
      <c t="n" r="B13" s="8">
        <v>3.85</v>
      </c>
    </row>
    <row r="14" spans="1:4">
      <c t="s" r="A14" s="4">
        <v>361</v>
      </c>
      <c t="n" r="B14" s="6">
        <v>19652096</v>
      </c>
      <c t="n" r="C14" s="6">
        <v>19652096</v>
      </c>
      <c t="n" r="D14" s="6">
        <v>41062096</v>
      </c>
    </row>
    <row r="15" spans="1:4">
      <c t="s" r="A15" s="4">
        <v>362</v>
      </c>
      <c t="n" r="B15" s="8">
        <v>2.34</v>
      </c>
      <c t="n" r="C15" s="8">
        <v>2.34</v>
      </c>
      <c t="n" r="D15" s="8">
        <v>1.2</v>
      </c>
    </row>
    <row r="16" spans="1:4">
      <c t="s" r="A16" s="4">
        <v>375</v>
      </c>
      <c t="n" r="B16" s="6">
        <v>40949596</v>
      </c>
    </row>
    <row r="17" spans="1:4">
      <c t="s" r="A17" s="4">
        <v>376</v>
      </c>
      <c t="n" r="B17" s="8">
        <v>1.21</v>
      </c>
    </row>
    <row r="18" spans="1:4">
      <c t="s" r="A18" s="4">
        <v>377</v>
      </c>
      <c t="s" r="B18" s="4">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4"/>
  </cols>
  <sheetData>
    <row r="1" spans="1:6">
      <c t="s" r="A1" s="1">
        <v>378</v>
      </c>
      <c t="s" r="B1" s="2">
        <v>379</v>
      </c>
      <c t="s" r="C1" s="2">
        <v>380</v>
      </c>
      <c t="s" r="D1" s="2">
        <v>381</v>
      </c>
      <c t="s" r="E1" s="2">
        <v>382</v>
      </c>
      <c t="s" r="F1" s="2">
        <v>383</v>
      </c>
    </row>
    <row r="2" spans="1:6">
      <c t="s" r="A2" s="4">
        <v>384</v>
      </c>
    </row>
    <row r="3" spans="1:6">
      <c t="s" r="A3" s="4">
        <v>385</v>
      </c>
      <c t="n" r="B3" s="7">
        <v>177000</v>
      </c>
      <c t="n" r="C3" s="7">
        <v>177000</v>
      </c>
    </row>
    <row r="4" spans="1:6">
      <c t="s" r="A4" s="4">
        <v>386</v>
      </c>
    </row>
    <row r="5" spans="1:6">
      <c t="s" r="A5" s="4">
        <v>385</v>
      </c>
      <c t="n" r="D5" s="7">
        <v>177000</v>
      </c>
    </row>
    <row r="6" spans="1:6">
      <c t="s" r="A6" s="4">
        <v>387</v>
      </c>
      <c t="n" r="E6" s="7">
        <v>36667</v>
      </c>
    </row>
    <row r="7" spans="1:6">
      <c t="s" r="A7" s="4">
        <v>388</v>
      </c>
    </row>
    <row r="8" spans="1:6">
      <c t="s" r="A8" s="4">
        <v>389</v>
      </c>
      <c t="n" r="F8" s="7">
        <v>410000</v>
      </c>
    </row>
    <row r="9" spans="1:6">
      <c t="s" r="A9" s="4">
        <v>390</v>
      </c>
    </row>
    <row r="10" spans="1:6">
      <c t="s" r="A10" s="4">
        <v>389</v>
      </c>
      <c t="n" r="F10" s="6">
        <v>490000</v>
      </c>
    </row>
    <row r="11" spans="1:6">
      <c t="s" r="A11" s="4">
        <v>391</v>
      </c>
    </row>
    <row r="12" spans="1:6">
      <c t="s" r="A12" s="4">
        <v>389</v>
      </c>
      <c t="n" r="F12" s="7">
        <v>315000</v>
      </c>
    </row>
    <row r="13" spans="1:6">
      <c t="s" r="A13" s="4">
        <v>392</v>
      </c>
    </row>
    <row r="14" spans="1:6">
      <c t="s" r="A14" s="4">
        <v>393</v>
      </c>
      <c t="n" r="F14" s="6">
        <v>3</v>
      </c>
    </row>
    <row r="15" spans="1:6">
      <c t="s" r="A15" s="4">
        <v>394</v>
      </c>
    </row>
    <row r="16" spans="1:6">
      <c t="s" r="A16" s="4">
        <v>393</v>
      </c>
      <c t="n" r="F16" s="6">
        <v>1</v>
      </c>
    </row>
    <row r="17" spans="1:6">
      <c t="s" r="A17" s="4">
        <v>395</v>
      </c>
      <c t="n" r="F17" s="7">
        <v>3200</v>
      </c>
    </row>
    <row r="18" spans="1:6">
      <c t="s" r="A18" s="4">
        <v>396</v>
      </c>
    </row>
    <row r="19" spans="1:6">
      <c t="s" r="A19" s="4">
        <v>397</v>
      </c>
      <c t="n" r="F19" s="6">
        <v>1500</v>
      </c>
    </row>
    <row r="20" spans="1:6">
      <c t="s" r="A20" s="4">
        <v>395</v>
      </c>
      <c t="n" r="F20" s="7">
        <v>5300</v>
      </c>
    </row>
    <row r="21" spans="1:6">
      <c t="s" r="A21" s="4">
        <v>398</v>
      </c>
      <c t="s" r="F21" s="4">
        <v>399</v>
      </c>
    </row>
    <row r="22" spans="1:6">
      <c t="s" r="A22" s="4">
        <v>400</v>
      </c>
    </row>
    <row r="23" spans="1:6">
      <c t="s" r="A23" s="4">
        <v>397</v>
      </c>
      <c t="n" r="F23" s="6">
        <v>3100</v>
      </c>
    </row>
    <row r="24" spans="1:6">
      <c t="s" r="A24" s="4">
        <v>395</v>
      </c>
      <c t="n" r="F24" s="7">
        <v>11000</v>
      </c>
    </row>
    <row r="25" spans="1:6">
      <c t="s" r="A25" s="4">
        <v>401</v>
      </c>
    </row>
    <row r="26" spans="1:6">
      <c t="s" r="A26" s="4">
        <v>395</v>
      </c>
      <c t="n" r="F26" s="7">
        <v>1800</v>
      </c>
    </row>
    <row r="27" spans="1:6">
      <c t="s" r="A27" s="4">
        <v>398</v>
      </c>
      <c t="s" r="F27" s="4">
        <v>4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t="s" r="A1" s="1">
        <v>403</v>
      </c>
      <c t="s" r="B1" s="2">
        <v>1</v>
      </c>
    </row>
    <row r="2" spans="1:2">
      <c t="s" r="B2" s="2">
        <v>383</v>
      </c>
    </row>
    <row r="3" spans="1:2">
      <c t="s" r="A3" s="4">
        <v>404</v>
      </c>
    </row>
    <row r="4" spans="1:2">
      <c t="s" r="A4" s="4">
        <v>405</v>
      </c>
      <c t="n" r="B4" s="7">
        <v>312000</v>
      </c>
    </row>
    <row r="5" spans="1:2">
      <c t="s" r="A5" s="4">
        <v>406</v>
      </c>
    </row>
    <row r="6" spans="1:2">
      <c t="s" r="A6" s="4">
        <v>405</v>
      </c>
      <c t="n" r="B6" s="6">
        <v>158000</v>
      </c>
    </row>
    <row r="7" spans="1:2">
      <c t="s" r="A7" s="4">
        <v>407</v>
      </c>
    </row>
    <row r="8" spans="1:2">
      <c t="s" r="A8" s="4">
        <v>408</v>
      </c>
      <c t="n" r="B8" s="6">
        <v>17000</v>
      </c>
    </row>
    <row r="9" spans="1:2">
      <c t="s" r="A9" s="4">
        <v>409</v>
      </c>
    </row>
    <row r="10" spans="1:2">
      <c t="s" r="A10" s="4">
        <v>405</v>
      </c>
      <c t="n" r="B10" s="6">
        <v>470000</v>
      </c>
    </row>
    <row r="11" spans="1:2">
      <c t="s" r="A11" s="4">
        <v>385</v>
      </c>
      <c t="n" r="B11" s="6">
        <v>413000</v>
      </c>
    </row>
    <row r="12" spans="1:2">
      <c t="s" r="A12" s="4">
        <v>257</v>
      </c>
      <c t="n" r="B12" s="6">
        <v>57000</v>
      </c>
    </row>
    <row r="13" spans="1:2">
      <c t="s" r="A13" s="4">
        <v>258</v>
      </c>
    </row>
    <row r="14" spans="1:2">
      <c t="s" r="A14" s="4">
        <v>257</v>
      </c>
      <c t="n" r="B14" s="6">
        <v>42000</v>
      </c>
    </row>
    <row r="15" spans="1:2">
      <c t="s" r="A15" s="4">
        <v>256</v>
      </c>
    </row>
    <row r="16" spans="1:2">
      <c t="s" r="A16" s="4">
        <v>257</v>
      </c>
      <c t="n" r="B16" s="7">
        <v>15000</v>
      </c>
    </row>
    <row r="17" spans="1:2">
      <c t="s" r="A17" s="4">
        <v>400</v>
      </c>
    </row>
    <row r="18" spans="1:2">
      <c t="s" r="A18" s="4">
        <v>397</v>
      </c>
      <c t="n" r="B18" s="6">
        <v>3100</v>
      </c>
    </row>
    <row r="19" spans="1:2">
      <c t="s" r="A19" s="4">
        <v>395</v>
      </c>
      <c t="n" r="B19" s="7">
        <v>1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10</v>
      </c>
      <c t="s" r="B1" s="2">
        <v>411</v>
      </c>
      <c t="s" r="C1" s="2">
        <v>2</v>
      </c>
      <c t="s" r="D1" s="2">
        <v>72</v>
      </c>
      <c t="s" r="E1" s="2">
        <v>2</v>
      </c>
      <c t="s" r="F1" s="2">
        <v>72</v>
      </c>
    </row>
    <row r="2" spans="1:6">
      <c t="s" r="A2" s="4">
        <v>412</v>
      </c>
    </row>
    <row r="3" spans="1:6">
      <c t="s" r="A3" s="4">
        <v>413</v>
      </c>
      <c t="n" r="C3" s="7">
        <v>459000</v>
      </c>
      <c t="n" r="E3" s="7">
        <v>459000</v>
      </c>
    </row>
    <row r="4" spans="1:6">
      <c t="s" r="A4" s="4">
        <v>414</v>
      </c>
      <c t="s" r="B4" s="4">
        <v>333</v>
      </c>
    </row>
    <row r="5" spans="1:6">
      <c t="s" r="A5" s="4">
        <v>415</v>
      </c>
      <c t="n" r="B5" s="7">
        <v>658000</v>
      </c>
      <c t="n" r="C5" s="6">
        <v>658000</v>
      </c>
      <c t="n" r="E5" s="6">
        <v>658000</v>
      </c>
    </row>
    <row r="6" spans="1:6">
      <c t="s" r="A6" s="4">
        <v>416</v>
      </c>
      <c t="n" r="C6" s="6">
        <v>199000</v>
      </c>
      <c t="n" r="E6" s="6">
        <v>199000</v>
      </c>
    </row>
    <row r="7" spans="1:6">
      <c t="s" r="A7" s="4">
        <v>417</v>
      </c>
      <c t="n" r="C7" s="6">
        <v>100000</v>
      </c>
    </row>
    <row r="8" spans="1:6">
      <c t="s" r="A8" s="4">
        <v>413</v>
      </c>
      <c t="n" r="C8" s="7">
        <v>458608</v>
      </c>
      <c t="s" r="D8" s="4">
        <v>34</v>
      </c>
      <c t="n" r="E8" s="7">
        <v>458608</v>
      </c>
      <c t="s" r="F8"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7">
        <v>2500</v>
      </c>
      <c t="n" r="C3" s="7">
        <v>2500</v>
      </c>
      <c t="n" r="D3" s="7">
        <v>7500</v>
      </c>
      <c t="n" r="E3" s="7">
        <v>7917</v>
      </c>
    </row>
    <row r="4" spans="1:5">
      <c t="s" r="A4" s="3">
        <v>74</v>
      </c>
    </row>
    <row r="5" spans="1:5">
      <c t="s" r="A5" s="4">
        <v>75</v>
      </c>
      <c t="n" r="B5" s="6">
        <v>3589793</v>
      </c>
      <c t="n" r="C5" s="6">
        <v>3392086</v>
      </c>
      <c t="n" r="D5" s="6">
        <v>9130012</v>
      </c>
      <c t="n" r="E5" s="6">
        <v>9887750</v>
      </c>
    </row>
    <row r="6" spans="1:5">
      <c t="s" r="A6" s="4">
        <v>76</v>
      </c>
      <c t="n" r="B6" s="6">
        <v>1329712</v>
      </c>
      <c t="n" r="C6" s="6">
        <v>1807934</v>
      </c>
      <c t="n" r="D6" s="6">
        <v>5862374</v>
      </c>
      <c t="n" r="E6" s="6">
        <v>4925389</v>
      </c>
    </row>
    <row r="7" spans="1:5">
      <c t="s" r="A7" s="4">
        <v>77</v>
      </c>
      <c t="n" r="B7" s="6">
        <v>4919505</v>
      </c>
      <c t="n" r="C7" s="6">
        <v>5200020</v>
      </c>
      <c t="n" r="D7" s="6">
        <v>14992386</v>
      </c>
      <c t="n" r="E7" s="6">
        <v>14813139</v>
      </c>
    </row>
    <row r="8" spans="1:5">
      <c t="s" r="A8" s="4">
        <v>78</v>
      </c>
      <c t="n" r="B8" s="6">
        <v>-4917005</v>
      </c>
      <c t="n" r="C8" s="6">
        <v>-5197520</v>
      </c>
      <c t="n" r="D8" s="6">
        <v>-14984886</v>
      </c>
      <c t="n" r="E8" s="6">
        <v>-14805222</v>
      </c>
    </row>
    <row r="9" spans="1:5">
      <c t="s" r="A9" s="3">
        <v>79</v>
      </c>
    </row>
    <row r="10" spans="1:5">
      <c t="s" r="A10" s="4">
        <v>80</v>
      </c>
      <c t="n" r="B10" s="6">
        <v>17293</v>
      </c>
      <c t="n" r="C10" s="6">
        <v>24149</v>
      </c>
      <c t="n" r="D10" s="6">
        <v>41862</v>
      </c>
      <c t="n" r="E10" s="6">
        <v>53802</v>
      </c>
    </row>
    <row r="11" spans="1:5">
      <c t="s" r="A11" s="4">
        <v>81</v>
      </c>
      <c t="n" r="B11" s="6">
        <v>-240462</v>
      </c>
      <c t="n" r="C11" s="6">
        <v>-464197</v>
      </c>
      <c t="n" r="D11" s="6">
        <v>-949375</v>
      </c>
      <c t="n" r="E11" s="6">
        <v>-1377004</v>
      </c>
    </row>
    <row r="12" spans="1:5">
      <c t="s" r="A12" s="4">
        <v>82</v>
      </c>
      <c t="n" r="B12" s="6">
        <v>538261</v>
      </c>
      <c t="s" r="C12" s="4">
        <v>34</v>
      </c>
      <c t="n" r="D12" s="6">
        <v>-219014</v>
      </c>
      <c t="s" r="E12" s="4">
        <v>34</v>
      </c>
    </row>
    <row r="13" spans="1:5">
      <c t="s" r="A13" s="4">
        <v>83</v>
      </c>
      <c t="n" r="B13" s="6">
        <v>458608</v>
      </c>
      <c t="s" r="C13" s="4">
        <v>34</v>
      </c>
      <c t="n" r="D13" s="6">
        <v>458608</v>
      </c>
      <c t="s" r="E13" s="4">
        <v>34</v>
      </c>
    </row>
    <row r="14" spans="1:5">
      <c t="s" r="A14" s="4">
        <v>84</v>
      </c>
      <c t="n" r="B14" s="6">
        <v>-456</v>
      </c>
      <c t="s" r="C14" s="4">
        <v>34</v>
      </c>
      <c t="n" r="D14" s="6">
        <v>-463798</v>
      </c>
      <c t="n" r="E14" s="6">
        <v>-10326</v>
      </c>
    </row>
    <row r="15" spans="1:5">
      <c t="s" r="A15" s="4">
        <v>85</v>
      </c>
      <c t="n" r="B15" s="6">
        <v>-303278</v>
      </c>
      <c t="n" r="C15" s="6">
        <v>-440048</v>
      </c>
      <c t="n" r="D15" s="6">
        <v>-693689</v>
      </c>
      <c t="n" r="E15" s="6">
        <v>-1333528</v>
      </c>
    </row>
    <row r="16" spans="1:5">
      <c t="s" r="A16" s="4">
        <v>86</v>
      </c>
      <c t="n" r="B16" s="7">
        <v>-5220283</v>
      </c>
      <c t="n" r="C16" s="7">
        <v>-5637568</v>
      </c>
      <c t="n" r="D16" s="7">
        <v>-15678575</v>
      </c>
      <c t="n" r="E16" s="7">
        <v>-16138750</v>
      </c>
    </row>
    <row r="17" spans="1:5">
      <c t="s" r="A17" s="4">
        <v>87</v>
      </c>
      <c t="n" r="B17" s="8">
        <v>-0.05</v>
      </c>
      <c t="n" r="C17" s="8">
        <v>-0.06</v>
      </c>
      <c t="n" r="D17" s="8">
        <v>-0.15</v>
      </c>
      <c t="n" r="E17" s="8">
        <v>-0.18</v>
      </c>
    </row>
    <row r="18" spans="1:5">
      <c t="s" r="A18" s="4">
        <v>88</v>
      </c>
      <c t="n" r="B18" s="6">
        <v>114855581</v>
      </c>
      <c t="n" r="C18" s="6">
        <v>91569826</v>
      </c>
      <c t="n" r="D18" s="6">
        <v>104248993</v>
      </c>
      <c t="n" r="E18" s="6">
        <v>90532073</v>
      </c>
    </row>
    <row r="19" spans="1:5">
      <c t="s" r="A19" s="3">
        <v>89</v>
      </c>
    </row>
    <row r="20" spans="1:5">
      <c t="s" r="A20" s="4">
        <v>86</v>
      </c>
      <c t="n" r="B20" s="7">
        <v>-5220283</v>
      </c>
      <c t="n" r="C20" s="7">
        <v>-5637568</v>
      </c>
      <c t="n" r="D20" s="7">
        <v>-15678575</v>
      </c>
      <c t="n" r="E20" s="7">
        <v>-16138750</v>
      </c>
    </row>
    <row r="21" spans="1:5">
      <c t="s" r="A21" s="4">
        <v>90</v>
      </c>
      <c t="n" r="B21" s="6">
        <v>21</v>
      </c>
      <c t="n" r="C21" s="6">
        <v>-2275</v>
      </c>
      <c t="n" r="D21" s="6">
        <v>1516</v>
      </c>
      <c t="n" r="E21" s="6">
        <v>-2280</v>
      </c>
    </row>
    <row r="22" spans="1:5">
      <c t="s" r="A22" s="4">
        <v>91</v>
      </c>
      <c t="n" r="B22" s="7">
        <v>-5220262</v>
      </c>
      <c t="n" r="C22" s="7">
        <v>-5639843</v>
      </c>
      <c t="n" r="D22" s="7">
        <v>-15677059</v>
      </c>
      <c t="n" r="E22" s="7">
        <v>-16141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92</v>
      </c>
      <c t="s" r="B1" s="2">
        <v>1</v>
      </c>
    </row>
    <row r="2" spans="1:3">
      <c t="s" r="B2" s="2">
        <v>2</v>
      </c>
      <c t="s" r="C2" s="2">
        <v>72</v>
      </c>
    </row>
    <row r="3" spans="1:3">
      <c t="s" r="A3" s="3">
        <v>93</v>
      </c>
    </row>
    <row r="4" spans="1:3">
      <c t="s" r="A4" s="4">
        <v>86</v>
      </c>
      <c t="n" r="B4" s="7">
        <v>-15678575</v>
      </c>
      <c t="n" r="C4" s="7">
        <v>-16138750</v>
      </c>
    </row>
    <row r="5" spans="1:3">
      <c t="s" r="A5" s="3">
        <v>94</v>
      </c>
    </row>
    <row r="6" spans="1:3">
      <c t="s" r="A6" s="4">
        <v>95</v>
      </c>
      <c t="n" r="B6" s="6">
        <v>275074</v>
      </c>
      <c t="n" r="C6" s="6">
        <v>255398</v>
      </c>
    </row>
    <row r="7" spans="1:3">
      <c t="s" r="A7" s="4">
        <v>96</v>
      </c>
      <c t="n" r="B7" s="6">
        <v>2866773</v>
      </c>
      <c t="n" r="C7" s="6">
        <v>2121049</v>
      </c>
    </row>
    <row r="8" spans="1:3">
      <c t="s" r="A8" s="4">
        <v>97</v>
      </c>
      <c t="n" r="B8" s="6">
        <v>283493</v>
      </c>
      <c t="n" r="C8" s="6">
        <v>655090</v>
      </c>
    </row>
    <row r="9" spans="1:3">
      <c t="s" r="A9" s="4">
        <v>82</v>
      </c>
      <c t="n" r="B9" s="6">
        <v>-219014</v>
      </c>
      <c t="s" r="C9" s="4">
        <v>34</v>
      </c>
    </row>
    <row r="10" spans="1:3">
      <c t="s" r="A10" s="4">
        <v>98</v>
      </c>
      <c t="n" r="B10" s="6">
        <v>466541</v>
      </c>
      <c t="s" r="C10" s="4">
        <v>34</v>
      </c>
    </row>
    <row r="11" spans="1:3">
      <c t="s" r="A11" s="3">
        <v>99</v>
      </c>
    </row>
    <row r="12" spans="1:3">
      <c t="s" r="A12" s="4">
        <v>35</v>
      </c>
      <c t="n" r="B12" s="6">
        <v>24631</v>
      </c>
      <c t="n" r="C12" s="6">
        <v>206365</v>
      </c>
    </row>
    <row r="13" spans="1:3">
      <c t="s" r="A13" s="4">
        <v>100</v>
      </c>
      <c t="n" r="B13" s="6">
        <v>-465199</v>
      </c>
      <c t="s" r="C13" s="4">
        <v>34</v>
      </c>
    </row>
    <row r="14" spans="1:3">
      <c t="s" r="A14" s="4">
        <v>37</v>
      </c>
      <c t="n" r="B14" s="6">
        <v>212572</v>
      </c>
      <c t="n" r="C14" s="6">
        <v>-972371</v>
      </c>
    </row>
    <row r="15" spans="1:3">
      <c t="s" r="A15" s="4">
        <v>42</v>
      </c>
      <c t="n" r="B15" s="6">
        <v>21542</v>
      </c>
      <c t="n" r="C15" s="6">
        <v>-14102</v>
      </c>
    </row>
    <row r="16" spans="1:3">
      <c t="s" r="A16" s="4">
        <v>45</v>
      </c>
      <c t="n" r="B16" s="6">
        <v>1029864</v>
      </c>
      <c t="n" r="C16" s="6">
        <v>-1269384</v>
      </c>
    </row>
    <row r="17" spans="1:3">
      <c t="s" r="A17" s="4">
        <v>46</v>
      </c>
      <c t="n" r="B17" s="6">
        <v>-161362</v>
      </c>
      <c t="n" r="C17" s="6">
        <v>121029</v>
      </c>
    </row>
    <row r="18" spans="1:3">
      <c t="s" r="A18" s="4">
        <v>48</v>
      </c>
      <c t="n" r="B18" s="6">
        <v>-38236</v>
      </c>
      <c t="n" r="C18" s="6">
        <v>197615</v>
      </c>
    </row>
    <row r="19" spans="1:3">
      <c t="s" r="A19" s="4">
        <v>101</v>
      </c>
      <c t="n" r="B19" s="6">
        <v>-153854</v>
      </c>
      <c t="n" r="C19" s="6">
        <v>-194343</v>
      </c>
    </row>
    <row r="20" spans="1:3">
      <c t="s" r="A20" s="4">
        <v>102</v>
      </c>
      <c t="n" r="B20" s="6">
        <v>-11535750</v>
      </c>
      <c t="n" r="C20" s="6">
        <v>-15032404</v>
      </c>
    </row>
    <row r="21" spans="1:3">
      <c t="s" r="A21" s="3">
        <v>103</v>
      </c>
    </row>
    <row r="22" spans="1:3">
      <c t="s" r="A22" s="4">
        <v>104</v>
      </c>
      <c t="s" r="B22" s="4">
        <v>34</v>
      </c>
      <c t="n" r="C22" s="6">
        <v>-5017453</v>
      </c>
    </row>
    <row r="23" spans="1:3">
      <c t="s" r="A23" s="4">
        <v>105</v>
      </c>
      <c t="n" r="B23" s="6">
        <v>7517453</v>
      </c>
      <c t="n" r="C23" s="6">
        <v>15007478</v>
      </c>
    </row>
    <row r="24" spans="1:3">
      <c t="s" r="A24" s="4">
        <v>106</v>
      </c>
      <c t="n" r="B24" s="6">
        <v>-30183</v>
      </c>
      <c t="n" r="C24" s="6">
        <v>-61417</v>
      </c>
    </row>
    <row r="25" spans="1:3">
      <c t="s" r="A25" s="4">
        <v>107</v>
      </c>
      <c t="n" r="B25" s="6">
        <v>-98088</v>
      </c>
      <c t="n" r="C25" s="6">
        <v>-128213</v>
      </c>
    </row>
    <row r="26" spans="1:3">
      <c t="s" r="A26" s="4">
        <v>108</v>
      </c>
      <c t="n" r="B26" s="6">
        <v>7389182</v>
      </c>
      <c t="n" r="C26" s="6">
        <v>9800395</v>
      </c>
    </row>
    <row r="27" spans="1:3">
      <c t="s" r="A27" s="3">
        <v>109</v>
      </c>
    </row>
    <row r="28" spans="1:3">
      <c t="s" r="A28" s="4">
        <v>110</v>
      </c>
      <c t="s" r="B28" s="4">
        <v>34</v>
      </c>
      <c t="n" r="C28" s="6">
        <v>3073537</v>
      </c>
    </row>
    <row r="29" spans="1:3">
      <c t="s" r="A29" s="4">
        <v>111</v>
      </c>
      <c t="n" r="B29" s="6">
        <v>8173686</v>
      </c>
      <c t="n" r="C29" s="6">
        <v>2931925</v>
      </c>
    </row>
    <row r="30" spans="1:3">
      <c t="s" r="A30" s="4">
        <v>112</v>
      </c>
      <c t="s" r="B30" s="4">
        <v>34</v>
      </c>
      <c t="n" r="C30" s="6">
        <v>-42758</v>
      </c>
    </row>
    <row r="31" spans="1:3">
      <c t="s" r="A31" s="4">
        <v>113</v>
      </c>
      <c t="n" r="B31" s="6">
        <v>-3381898</v>
      </c>
      <c t="s" r="C31" s="4">
        <v>34</v>
      </c>
    </row>
    <row r="32" spans="1:3">
      <c t="s" r="A32" s="4">
        <v>114</v>
      </c>
      <c t="n" r="B32" s="6">
        <v>313483</v>
      </c>
      <c t="s" r="C32" s="4">
        <v>34</v>
      </c>
    </row>
    <row r="33" spans="1:3">
      <c t="s" r="A33" s="4">
        <v>115</v>
      </c>
      <c t="s" r="B33" s="4">
        <v>34</v>
      </c>
      <c t="n" r="C33" s="6">
        <v>-117068</v>
      </c>
    </row>
    <row r="34" spans="1:3">
      <c t="s" r="A34" s="4">
        <v>116</v>
      </c>
      <c t="n" r="B34" s="6">
        <v>5105271</v>
      </c>
      <c t="n" r="C34" s="6">
        <v>5845636</v>
      </c>
    </row>
    <row r="35" spans="1:3">
      <c t="s" r="A35" s="4">
        <v>117</v>
      </c>
      <c t="n" r="B35" s="6">
        <v>893</v>
      </c>
      <c t="n" r="C35" s="6">
        <v>-1812</v>
      </c>
    </row>
    <row r="36" spans="1:3">
      <c t="s" r="A36" s="4">
        <v>118</v>
      </c>
      <c t="n" r="B36" s="6">
        <v>959596</v>
      </c>
      <c t="n" r="C36" s="6">
        <v>611815</v>
      </c>
    </row>
    <row r="37" spans="1:3">
      <c t="s" r="A37" s="4">
        <v>119</v>
      </c>
      <c t="n" r="B37" s="6">
        <v>4716533</v>
      </c>
      <c t="n" r="C37" s="6">
        <v>12518980</v>
      </c>
    </row>
    <row r="38" spans="1:3">
      <c t="s" r="A38" s="4">
        <v>120</v>
      </c>
      <c t="n" r="B38" s="6">
        <v>5676129</v>
      </c>
      <c t="n" r="C38" s="6">
        <v>13130795</v>
      </c>
    </row>
    <row r="39" spans="1:3">
      <c t="s" r="A39" s="3">
        <v>121</v>
      </c>
    </row>
    <row r="40" spans="1:3">
      <c t="s" r="A40" s="4">
        <v>122</v>
      </c>
      <c t="n" r="B40" s="6">
        <v>869038</v>
      </c>
      <c t="n" r="C40" s="6">
        <v>724350</v>
      </c>
    </row>
    <row r="41" spans="1:3">
      <c t="s" r="A41" s="3">
        <v>123</v>
      </c>
    </row>
    <row r="42" spans="1:3">
      <c t="s" r="A42" s="4">
        <v>124</v>
      </c>
      <c t="n" r="B42" s="7">
        <v>8936</v>
      </c>
      <c t="n" r="C42" s="7">
        <v>2736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9</v>
      </c>
      <c t="s" r="B1" s="2">
        <v>1</v>
      </c>
    </row>
    <row r="2" spans="1:2">
      <c t="s" r="B2" s="2">
        <v>2</v>
      </c>
    </row>
    <row r="3" spans="1:2">
      <c t="s" r="A3" s="3">
        <v>126</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2</v>
      </c>
      <c t="s" r="B1" s="2">
        <v>1</v>
      </c>
    </row>
    <row r="2" spans="1:2">
      <c t="s" r="B2" s="2">
        <v>2</v>
      </c>
    </row>
    <row r="3" spans="1:2">
      <c t="s" r="A3" s="3">
        <v>126</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26</v>
      </c>
    </row>
    <row r="4" spans="1:2">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Unaudited Condensed Consolidate</vt:lpstr>
      <vt:lpstr>Unaudited Condensed Consolidat3</vt:lpstr>
      <vt:lpstr>Unaudited Condensed Consolidat4</vt:lpstr>
      <vt:lpstr>Unaudited Condensed Consolidat5</vt:lpstr>
      <vt:lpstr>Note 1 - Basis of Presentation </vt:lpstr>
      <vt:lpstr>Note 2 - Significant Accounting</vt:lpstr>
      <vt:lpstr>Note 3 - Fair Value Measurement</vt:lpstr>
      <vt:lpstr>Note 4 - Debt</vt:lpstr>
      <vt:lpstr>Note 5 - Stockholders' Equity</vt:lpstr>
      <vt:lpstr>Note 6 - Commitments and Contin</vt:lpstr>
      <vt:lpstr>Note 7 - Cost-Reduction Plan</vt:lpstr>
      <vt:lpstr>Note 8 - Related Party Receivab</vt:lpstr>
      <vt:lpstr>Significant Accounting Policies</vt:lpstr>
      <vt:lpstr>Note 3 - Fair Value Measureme15</vt:lpstr>
      <vt:lpstr>Note 5 - Stockholders' Equity (</vt:lpstr>
      <vt:lpstr>Note 1 - Basis of Presentatio17</vt:lpstr>
      <vt:lpstr>Note 2 - Significant Accounti18</vt:lpstr>
      <vt:lpstr>Note 3 - Fair Value Measureme19</vt:lpstr>
      <vt:lpstr>Note 3 - Fair Value Measureme20</vt:lpstr>
      <vt:lpstr>Note 3 - Fair Value Measureme21</vt:lpstr>
      <vt:lpstr>Note 4 - Debt (Details Textual)</vt:lpstr>
      <vt:lpstr>Note 5 - Stockholders' Equity23</vt:lpstr>
      <vt:lpstr>Note 5 - Stockholders' Equity -</vt:lpstr>
      <vt:lpstr>Note 5 - Stockholders' Equity25</vt:lpstr>
      <vt:lpstr>Note 5 - Stockholders' Equity26</vt:lpstr>
      <vt:lpstr>Note 5 - Stockholders' Equity27</vt:lpstr>
      <vt:lpstr>Note 5 - Stockholders' Equity28</vt:lpstr>
      <vt:lpstr>Note 5 - Stockholders' Equity29</vt:lpstr>
      <vt:lpstr>Note 5 - Stockholders' Equity30</vt:lpstr>
      <vt:lpstr>Note 6 - Commitments and Cont31</vt:lpstr>
      <vt:lpstr>Note 7 - Cost-Reduction Plan (D</vt:lpstr>
      <vt:lpstr>Note 8 - Related Party Receiv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8:02:01Z</dcterms:created>
  <dcterms:modified xmlns:dcterms="http://purl.org/dc/terms/" xmlns:xsi="http://www.w3.org/2001/XMLSchema-instance" xsi:type="dcterms:W3CDTF">2016-11-08T08:02:01Z</dcterms:modified>
  <dc:title xmlns:dc="http://purl.org/dc/elements/1.1/">Untitled</dc:title>
  <dc:description xmlns:dc="http://purl.org/dc/elements/1.1/"/>
  <dc:subject xmlns:dc="http://purl.org/dc/elements/1.1/"/>
  <cp:keywords/>
  <cp:category/>
</cp:coreProperties>
</file>